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DEBT AND CREDIT ARRANGEMENTS" sheetId="10" state="visible" r:id="rId10"/>
    <sheet xmlns:r="http://schemas.openxmlformats.org/officeDocument/2006/relationships" name="STRATEGIC ARRANGE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BUSINESS SEGMENT" sheetId="15" state="visible" r:id="rId15"/>
    <sheet xmlns:r="http://schemas.openxmlformats.org/officeDocument/2006/relationships" name="RELATED PARTY TRANSACTION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DEBT AND CREDIT ARRANGEMENTS (T"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BUSINESS SEGMENT (Tables)" sheetId="24" state="visible" r:id="rId24"/>
    <sheet xmlns:r="http://schemas.openxmlformats.org/officeDocument/2006/relationships" name="BUSINESS - Narrative (Detail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DEBT AND CREDIT ARRANGEMENTS - " sheetId="30" state="visible" r:id="rId30"/>
    <sheet xmlns:r="http://schemas.openxmlformats.org/officeDocument/2006/relationships" name="DEBT AND CREDIT ARRANGEMENTS 31" sheetId="31" state="visible" r:id="rId31"/>
    <sheet xmlns:r="http://schemas.openxmlformats.org/officeDocument/2006/relationships" name="STRATEGIC ARRANGEMENTS (Details" sheetId="32" state="visible" r:id="rId32"/>
    <sheet xmlns:r="http://schemas.openxmlformats.org/officeDocument/2006/relationships" name="INCOME TAXES (Details)" sheetId="33" state="visible" r:id="rId33"/>
    <sheet xmlns:r="http://schemas.openxmlformats.org/officeDocument/2006/relationships" name="STOCKHOLDERS' EQUITY - Stock Op" sheetId="34" state="visible" r:id="rId34"/>
    <sheet xmlns:r="http://schemas.openxmlformats.org/officeDocument/2006/relationships" name="STOCKHOLDERS' EQUITY - Restrict" sheetId="35" state="visible" r:id="rId35"/>
    <sheet xmlns:r="http://schemas.openxmlformats.org/officeDocument/2006/relationships" name="STOCKHOLDERS' EQUITY - Warrants" sheetId="36" state="visible" r:id="rId36"/>
    <sheet xmlns:r="http://schemas.openxmlformats.org/officeDocument/2006/relationships" name="NET LOSS PER SHARE - Reconcilia" sheetId="37" state="visible" r:id="rId37"/>
    <sheet xmlns:r="http://schemas.openxmlformats.org/officeDocument/2006/relationships" name="NET LOSS PER SHARE - Narrative " sheetId="38" state="visible" r:id="rId38"/>
    <sheet xmlns:r="http://schemas.openxmlformats.org/officeDocument/2006/relationships" name="NET LOSS PER SHARE - Antidiluti" sheetId="39" state="visible" r:id="rId39"/>
    <sheet xmlns:r="http://schemas.openxmlformats.org/officeDocument/2006/relationships" name="BUSINESS SEGMENT - Narrative (D" sheetId="40" state="visible" r:id="rId40"/>
    <sheet xmlns:r="http://schemas.openxmlformats.org/officeDocument/2006/relationships" name="BUSINESS SEGMENT - Schedule of " sheetId="41" state="visible" r:id="rId41"/>
    <sheet xmlns:r="http://schemas.openxmlformats.org/officeDocument/2006/relationships" name="BUSINESS SEGMENT - Schedule o42" sheetId="42" state="visible" r:id="rId42"/>
    <sheet xmlns:r="http://schemas.openxmlformats.org/officeDocument/2006/relationships" name="RELATED PARTY TRANSACTIONS (Det" sheetId="43" state="visible" r:id="rId43"/>
    <sheet xmlns:r="http://schemas.openxmlformats.org/officeDocument/2006/relationships" name="EMPLOYEE BENEFIT PLAN - Narrati"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8</t>
  </si>
  <si>
    <t>May 11, 2018</t>
  </si>
  <si>
    <t>Document And Entity Information [Abstract]</t>
  </si>
  <si>
    <t>Entity Registrant Name</t>
  </si>
  <si>
    <t>ORTHOPEDIATRICS CORP</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t>
  </si>
  <si>
    <t>Accounts receivable - trade, less allowance for doubtful accounts of $131 and $143, respectively</t>
  </si>
  <si>
    <t>Prepaid expenses and other current assets</t>
  </si>
  <si>
    <t>Total current assets</t>
  </si>
  <si>
    <t>Property and equipment, net</t>
  </si>
  <si>
    <t>Other assets:</t>
  </si>
  <si>
    <t>Amortizable intangible assets, net</t>
  </si>
  <si>
    <t>Other intangible assets</t>
  </si>
  <si>
    <t>Total other assets</t>
  </si>
  <si>
    <t>Total assets</t>
  </si>
  <si>
    <t>Current liabilities:</t>
  </si>
  <si>
    <t>Accounts payable - trade</t>
  </si>
  <si>
    <t>Accrued compensation and benefits</t>
  </si>
  <si>
    <t>Current portion of long-term debt with affiliate</t>
  </si>
  <si>
    <t>Other current liabilities</t>
  </si>
  <si>
    <t>Total current liabilities</t>
  </si>
  <si>
    <t>Long-term liabilities:</t>
  </si>
  <si>
    <t>Long-term debt with affiliate, net of current portion</t>
  </si>
  <si>
    <t>Revolving credit facility with affiliate</t>
  </si>
  <si>
    <t>Total long-term liabilities</t>
  </si>
  <si>
    <t>Total liabilities</t>
  </si>
  <si>
    <t>Commitments and contingencies (Note 11)</t>
  </si>
  <si>
    <t xml:space="preserve"> </t>
  </si>
  <si>
    <t>Stockholders' equity:</t>
  </si>
  <si>
    <t>Common stock, $0.00025 par value; 50,000,000 shares authorized; 12,770,796 shares and 12,621,781 shares issued and outstanding as of March 31, 2018 and December 31, 2017</t>
  </si>
  <si>
    <t>Additional paid-in capital</t>
  </si>
  <si>
    <t>Accumulated deficit</t>
  </si>
  <si>
    <t>Accumulated other comprehensive income</t>
  </si>
  <si>
    <t>Total stockholders' equity</t>
  </si>
  <si>
    <t>Total liabilities and stockholders' equity</t>
  </si>
  <si>
    <t>United States</t>
  </si>
  <si>
    <t>Inventories, net</t>
  </si>
  <si>
    <t>International</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DENSED CONSOLIDATED STATEMENTS OF OPERATIONS (Unaudited) - USD ($) $ in Thousands</t>
  </si>
  <si>
    <t>Mar. 31, 2017</t>
  </si>
  <si>
    <t>Income Statement [Abstract]</t>
  </si>
  <si>
    <t>Net revenue</t>
  </si>
  <si>
    <t>Cost of revenue</t>
  </si>
  <si>
    <t>Gross profit</t>
  </si>
  <si>
    <t>Operating expenses:</t>
  </si>
  <si>
    <t>Sales and marketing</t>
  </si>
  <si>
    <t>General and administrative</t>
  </si>
  <si>
    <t>Research and development</t>
  </si>
  <si>
    <t>Total operating expenses</t>
  </si>
  <si>
    <t>Operating loss</t>
  </si>
  <si>
    <t>Other expenses:</t>
  </si>
  <si>
    <t>Interest expense, net</t>
  </si>
  <si>
    <t>Other expense</t>
  </si>
  <si>
    <t>Total other expenses</t>
  </si>
  <si>
    <t>Net loss</t>
  </si>
  <si>
    <t>Net loss attributable to common stockholders</t>
  </si>
  <si>
    <t>Weighted average common shares - basic and diluted (in shares)</t>
  </si>
  <si>
    <t>Net loss per share attributable to common stockholders - basic and diluted (in dollars per share)</t>
  </si>
  <si>
    <t>CONDENSED CONSOLIDATED STATEMENTS OF COMPREHENSIVE LOSS (Unaudited) - USD ($) $ in Thousands</t>
  </si>
  <si>
    <t>Statement of Comprehensive Income [Abstract]</t>
  </si>
  <si>
    <t>Other comprehensive income:</t>
  </si>
  <si>
    <t>Foreign currency translation adjustment</t>
  </si>
  <si>
    <t>Other comprehensive income</t>
  </si>
  <si>
    <t>Comprehensive loss</t>
  </si>
  <si>
    <t>CONDENSED CONSOLIDATED STATEMENT OF STOCKHOLDERS’ EQUITY (Unaudited) - 3 months ended Mar. 31, 2018 - USD ($) $ in Thousands</t>
  </si>
  <si>
    <t>Total</t>
  </si>
  <si>
    <t>Common Stock</t>
  </si>
  <si>
    <t>Additional Paid-in Capital</t>
  </si>
  <si>
    <t>Accumulated Deficit</t>
  </si>
  <si>
    <t>Accumulated Other Comprehensive Income</t>
  </si>
  <si>
    <t>Balance (in shares) at Dec. 31, 2017</t>
  </si>
  <si>
    <t>Balance at Dec. 31, 2017</t>
  </si>
  <si>
    <t>Increase (Decrease) in Stockholders' Equity [Roll Forward]</t>
  </si>
  <si>
    <t>Restricted stock (in shares)</t>
  </si>
  <si>
    <t>Restricted stock</t>
  </si>
  <si>
    <t>Balance (in shares) at Mar. 31, 2018</t>
  </si>
  <si>
    <t>Balance at Mar. 31, 2018</t>
  </si>
  <si>
    <t>CONDENSED CONSOLIDATED STATEMENTS OF CASH FLOWS (Unaudited) - USD ($) $ in Thousands</t>
  </si>
  <si>
    <t>OPERATING ACTIVITIES</t>
  </si>
  <si>
    <t>Adjustments to reconcile net loss to net cash used in operating activities:</t>
  </si>
  <si>
    <t>Depreciation and amortization</t>
  </si>
  <si>
    <t>Stock-based compensation</t>
  </si>
  <si>
    <t>Changes in certain current assets and liabilities:</t>
  </si>
  <si>
    <t>Accounts receivable - trade</t>
  </si>
  <si>
    <t>Accrued expenses and other liabilities</t>
  </si>
  <si>
    <t>Other</t>
  </si>
  <si>
    <t>Net cash used in operating activities</t>
  </si>
  <si>
    <t>INVESTING ACTIVITIES</t>
  </si>
  <si>
    <t>Purchases of licenses</t>
  </si>
  <si>
    <t>Purchases of property and equipment</t>
  </si>
  <si>
    <t>Net cash used in investing activities</t>
  </si>
  <si>
    <t>FINANCING ACTIVITIES</t>
  </si>
  <si>
    <t>Proceeds from issuance of debt with affiliate</t>
  </si>
  <si>
    <t>Payments on mortgage notes</t>
  </si>
  <si>
    <t>Net cash (used in) provided by financing activities</t>
  </si>
  <si>
    <t>NET INCREASE (DECREASE) IN CASH</t>
  </si>
  <si>
    <t>Cash, beginning of year</t>
  </si>
  <si>
    <t>Cash, end of period</t>
  </si>
  <si>
    <t>SUPPLEMENTAL DISCLOSURES</t>
  </si>
  <si>
    <t>Cash paid for interest</t>
  </si>
  <si>
    <t>Accretion of redeemable convertible preferred stock</t>
  </si>
  <si>
    <t>Transfer of instruments from property and equipment to inventory</t>
  </si>
  <si>
    <t>Inventories</t>
  </si>
  <si>
    <t>BUSINESS</t>
  </si>
  <si>
    <t>Organization, Consolidation and Presentation of Financial Statements [Abstract]</t>
  </si>
  <si>
    <t>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Spine, Bandloc and Pediguard, to various hospitals and medical facilities throughout the United States and various international markets. We currently use a contract manufacturing model for the manufacturing of implants and related surgical instrumentation. In 2017, we expanded operations and established legal entities in the United Kingdom, Australia and New Zealand permitting us to sell under an agency model direct to local hospitals in these countries. Operations began in the United Kingdom on April 3, 2017, in Australia on May 1, 2017 and in New Zealand on July 1, 2017. On October 12, 2017, we completed an initial public offering ("IPO") of our common stock, in which we issued and sold 4.6 million shares of common stock at a public offering price of $13.00 per share for aggregate gross proceeds of $59,800 . We received approximately $46,900 in net proceeds after deducting $4,200 of underwriting discounts and commissions, paying approximately $2,700 of offering costs and paying approximately $6,000 of Series B dividends. Our largest investor is Squadron Capital LLC (“Squadron”), a family office firm headquartered near Hartford, Connecticut.</t>
  </si>
  <si>
    <t>SIGNIFICANT ACCOUNTING POLICIES</t>
  </si>
  <si>
    <t>Accounting Policies [Abstract]</t>
  </si>
  <si>
    <t>SIGNIFICANT ACCOUNTING POLICIES Basis of Presentation The accompanying condensed consolidated financial statements include the accounts of OrthoPediatrics Corp. and its wholly-owned subsidiaries, OrthoPediatrics United States Distribution Corp., OrthoPediatrics EU Limited, OrthoPediatrics AUS PTY LTD and OrthoPediatrics NZ Limited (collectively, the “Company,” “we,” “our” or “us”). All intercompany balances and transactions have been eliminated. Unaudited Interim Consolidated Financial Statements We have prepared the accompanying condensed consolidated financial statements in conformity with accounting principles generally accepted in the United States of America (“GAAP”). The accompanying condensed consolidated balance sheets as of March 31, 2018 and December 31, 2017 , the condensed consolidated statements of operations for the three months ended March 31, 2018 and 2017 , the condensed consolidated statements of comprehensive loss for the three months ended March 31, 2018 and 2017 , the condensed consolidated statement of stockholders’ equity for the three months ended March 31, 2018 and the condensed consolidated statements of cash flows for the three months ended March 31, 2018 and 2017 are unaudited and should be read in conjunction with the annual consolidated financial statements as of and for the year ended December 31, 2017 and related notes thereto contained in our Annual Report on Form 10-K filed with the Securities and Exchange Commission ("SEC") on March 15, 2018.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17 and, in management’s opinion, include all adjustments, consisting of only normal recurring adjustments, necessary for the fair presentation of the financial statements for the interim periods. The results of operations for the three months ended March 31, 2018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108,066 and $103,066 as of March 31, 2018 and December 31, 2017 , respectively. Effective December 31, 2017, we entered into an amended loan agreement with Squadron to consolidate a majority of our term note into a $20,000 term loan, reestablished a $15,000 revolving credit facility, reduced the interest rate and extended the loan period through January 31, 2023. Management continues to monitor cash flows and liquidity on a regular basis. We believe that our cash balance at March 31, 2018 , expected cash flows from operations for the next twelve months subsequent to the issuance of the condensed consolidated financial statements and the availability under the revolving credit facility are sufficient to enable us to maintain current and essential planned operations for the next twelve months subsequent to the issuance of the condensed consolidated financial statements. Our ability to fund planned operations beyond that date may be substantially dependent upon our ability to obtain sufficient funding at acceptable terms. Use of Estimates 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 Foreign Currency Transactions We currently bill our international distributors in United States ("U.S.") dollars, resulting in minimal foreign exchange transaction expense. Beginning in the second quarter of 2017, we began selling direct within the United Kingdom, Ireland, Australia and New Zealand and billing using the local currency for each country.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densed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8 reflect the application of ASC 606 guidance while the reported results for 2017 were prepared under the guidance of "ASC 605, Revenue Recognition (ASC 605)."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for certain customers who have not evidenced a consistent pattern of timely payment. Accordingly, we do not recognize international revenue and associated cost of revenue at the time title transfers for these customers for whom collectibility has not been deemed probable based on the customer’s history and ability to pay, but rather when cash has been received. Until such payment, cost of revenue is recorded as inventories held by international distributors, net of adjustment for estimated unreturnable inventory, on our balance sheets. For international independent stocking distributors for whom we have determined collectability is probable, based on a history of reliable collections, we have concluded that a contract exists and revenue should be recognized when we transfer control of our products to the customer, generally upon implantation or when title passes upon shipment. In early 2017, we expanded operations and established legal entities in the United Kingdom, Australia and New Zealand permitting us to sell under an agency model direct to local hospitals in these countr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Accounts Receivable – United States Domestic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domestic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and New Zealand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market launch, respectively.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Other Intangible Assets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Research and development costs were $1,218 and $687 for the three months ended March 31, 2018 and 2017 , respectively.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 No stock options were granted in any of the periods presented. Restricted stock may not be transferred prior to the expiration of the restricted period. The restricted stock that had been granted under the 2007 Plan had restriction periods that generally last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were a privately-held company with a limited operating history, we utilized the historical stock price volatility from a representative group of comparable industry competitors to estimate expected stock price volatility. Prior to the IPO, in determining the fair value of our common stock at the grant date, which is the basis for the fair value of stock based awards, we used the market approach, which wa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prior to our IPO, we exercised reasonable judgment and considered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Following the IPO, we value restricted stock awards using the market value on the grant date. Comprehensive Income Comprehensive income is defined as the change in equity during a period from transactions and other events and circumstances from non-owner sources. Comprehensive income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Emerging Growth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In April 2017, the SEC adopted new rules that included an inflation-adjusted threshold in the definition of an emerging growth company. Under the new inflation-adjusted threshold, we would cease to be an emerging growth company on the last day of the fiscal year in which our annual gross revenues exceed $1.07 billion or after five years. This is an increase of $70 million from the previous $1 billion threshold. For further information regarding additional criteria to retain our emerging growth company status, see our Annual Report on Form 10-K filed with the SEC on March 15, 2018. Recent Accounting Pronouncement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FASB subsequently issued amendments to ASU No. 2014-09 that have the same effective date and transition date. These standards became effective for us on January 1, 2018. We have performed a review of these new standards as compared to our current accounting policies for revenue recognition. During the fourth quarter of 2017 we finalized our assessments over the impact that these new standards will have on our consolidated results of operations, financial position and disclosures. We elected to apply the modified retrospective approach and as of December 31, 2017, we have not identified any accounting changes that would materially impact the amount of reported revenues and did not record any adjustments on January 1, 2018, related to this new guidance. In February 2016, the FASB issued ASU 2016-02 “ Leases, ” which outlines a comprehensive lease accounting model and supersedes the current lease guidance.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and will be effective starting in the first quarter of 2019. Early adoption is permitted. We are currently evaluating the impact of this standard, but we do not believe this guidance will have a material effect on our financial position, results of operations or cash flows. In August 2016, the FASB issued ASU No. 2016-15 “Statement of Cash Flows (Topic 230), Classification of Certain Cash Receipts and Cash Payments" which provides guidance intended to reduce diversity in practice in how certain transactions are classified in the statement of cash flows. We adopted ASU 2016-15 effective January 1, 2018. The adoption did not have any impact on our consolidated financial position, results of operations and cash flows. In March 2018, the FASB issued ASU 2018-05 " Income Taxes (Topic 740), Amendments to SEC Paragraphs Pursuant to SEC Staff Accounting Bulletin No. 118 ("SAB No. 118”), to state the income tax accounting implications of the Tax Cuts and Jobs Act (“New Tax Act”)" which clarifies the measurement period time frame, changes in subsequent reporting periods and reporting requirements as a result of the New Tax Act of 2017. In accordance with SAB No. 118, a company must reflect the income tax effects of those aspects of the New Tax Act for which the accounting under ASC 740 is complete. To the extent that a company’s accounting for certain income tax effects of the New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New Tax Act. SAB No. 118 provides a measurement period that should not extend beyond one year and it begins in the period that includes the enactment date which was December 22, 2017. We have not completed the accounting for the income tax effects of certain elements of the New Tax Act, which will become effective in future years. When additional guidance and regulations enable us to finalize certain tax positions, we will reflect the impact of this ASU 2018-05 on the tax provision and deferred tax calculation as of December 31, 2018. The Section 382 ownership change analysis will be re–evaluated prior to release of the year-ending December 31, 2018 financial statements to account for equity ownership changes that occur during 2018.</t>
  </si>
  <si>
    <t>DEBT AND CREDIT ARRANGEMENTS</t>
  </si>
  <si>
    <t>Debt Disclosure [Abstract]</t>
  </si>
  <si>
    <t>DEBT AND CREDIT ARRANGEMENTS Long-term debt consisted of the following: March 31, December 31, 2018 2017 Note payable to Squadron $ 20,000 $ 20,000 Revolving credit facility with Squadron 3,930 3,921 Mortgage payable to affiliate 1,503 1,531 Total debt 25,433 25,452 Less: current maturities 114 113 Long-term debt, net of current maturities $ 25,319 $ 25,339 In May 2014, we entered into the Second Amended and Restated Loan and Security Agreement with Squadron in connection with a restructuring of our debt and equity. The terms of this agreement required monthly interest only payments computed at 10% per annum with all principal and unpaid interest due at maturity in May 2017 or earlier upon a change of control event, as defined in the agreement. The note payable was secured by substantially all of our assets. In November 2015, this agreement was amended to provide a revolving loan commitment of an additional $7,000 . The revolving loan commitment was structured under the same terms and conditions with interest payable monthly computed at 10% per annum and principal due at maturity in May 2017 or earlier upon a change of control event, as defined in the agreement. In April 2017, we entered into the Third Amended and Restated Loan and Security Agreement with Squadron to provide an additional $16,000 revolving loan commitment and extend the maturity date on the note payable and revolving credit facility to May 31, 2019 with an automatic extension to May 31, 2020 if we meet certain revenue goals. The agreement was structured similarly to previous amendments with interest payable monthly computed at 11% per annum and included a $1,000 extension fee payable in three installments on the anniversary date of the agreement. The extension fee was recorded in full upon closing as a deferred financing cost within long-term debt with affiliate, net of current portion, and was to be recognized ratably over the term of the agreement as deferred financing charges within interest expense on the consolidated statements of operations assuming an IPO did not happen. Effective December 31, 2017, we entered into a Fourth Amended and Restated Loan and Security Agreement, or the Loan Agreement, with Squadron. Pursuant to the Loan Agreement, we have consolidated a majority of the term loan amounts into a $20,000 term note and reestablished a $15,000 revolving credit facility. Also, $667 of the extension fee was cancelled as of the completion of our IPO in October 2017. Both facilities include interest only payments and will have an interest rate equal to the greater of (a) three month LIBOR plus 8.61% , or (b) 10.0% . The Loan Agreement also extended the maturity date to January 31, 2023. Borrowings under the Loan Agreement are secured by substantially all of our assets and are unconditionally guaranteed by each of our subsidiaries. The fair value of our note payable to Squadron was estimated based on prices for the same or similar issues and the current interest rates offered for the debt of the same remaining maturities, which are considered level 2 inputs in accordance with ASC Topic 820, “ Fair Value Measurements and Disclosures .” At March 31, 2018 , the fair value approximated the carrying value.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t December 31, 2017 , the mortgage balance was $1,531 of which current principal due of $113 was included in current portion of long-term debt. At March 31, 2018 , the mortgage balance was $1,503 of which current principal due of $114 was included in current portion of long-term debt. Interest expense relating to notes payable to Squadron and Tawani was $552 and $445 for the three months ended March 31, 2018 and 2017 , respectively.</t>
  </si>
  <si>
    <t>STRATEGIC ARRANGEMENTS</t>
  </si>
  <si>
    <t>Research and Development [Abstract]</t>
  </si>
  <si>
    <t>STRATEGIC ARRANGEMENTS Effective December 1, 2007, we entered into a ten -year agreement with Case Western Reserve University (“CASE”) to assist in certain aspects of our research and development. Effective August 2, 2017, we entered into an Amended and Restated License Agreement to account for additional licensed product and extend the agreement for another ten years. The main focus of this research and development involves leveraging our exclusive rights to the Hamann-Todd Collection of the Cleveland National History Museum, the world's largest pediatric osteological collection, to assist in the design of implants which match pediatric bone curvature and structure.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10 for general product launch. Additionally, CASE receives a royalty of 3% of net sales on products fully developed and being sold in the marketplace. The royalty expense recognized related to the CASE agreement is recorded as a component of cost of revenue and was $33 and $38 for the three months ended March 31, 2018 and 2017 , respectively. At March 31, 2018 and December 31, 2017 , $33 and $37 , respectively, was due to CASE.</t>
  </si>
  <si>
    <t>INCOME TAXES</t>
  </si>
  <si>
    <t>Income Tax Disclosure [Abstract]</t>
  </si>
  <si>
    <t>INCOME TAXES For the three month periods ended March 31, 2018 and 2017 , we calculated the provision of income taxes by applying an estimate of the annual effective tax rate for the full fiscal year to the ordinary loss for the reporting period resulting in a zero tax provision consistent with prior periods. The deferred tax assets were fully offset by a valuation allowance at March 31, 2018 and December 31, 2017 , and no income tax benefit has been recognized in our condensed consolidated statements of operations for any of the periods presented. At December 31, 2017 , we had available federal and state tax loss carryforwards of $70,335 and tax credits for federal and state tax purposes of $335 which begin to expire in 2028. Any losses incurred in 2018 and beyond do not expire.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 which is increased by $2,302 over the first five years as a result of an unrealized built in gai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and through March 31, 2018. Such objective evidence limits the ability to consider other subjective evidence, such as our projections for future growth.</t>
  </si>
  <si>
    <t>STOCKHOLDERS' EQUITY</t>
  </si>
  <si>
    <t>Disclosure of Compensation Related Costs, Share-based Payments [Abstract]</t>
  </si>
  <si>
    <t>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Weighted-Average Contractual Terms Options Exercise Price (in Years) Outstanding at January 1, 2018 176,959 $ 29.42 2.0 Forfeited or expired (36,234 ) 27.61 Outstanding at March 31, 2018 140,725 29.89 2.2 Options generally include a time-based vesting schedule permitting the options to vest ratably over three years. At March 31, 2018 and December 31, 2017 , all options were fully vested. There was no stock-based compensation expense on stock options for the three-month periods ended March 31, 2018 and 2017 , respectively. Restricted Stock Our restricted stock activity and related information are summarized as follows: Weighted-Average Remaining Restricted Contractual Terms Stock (in Years) Outstanding at January 1, 2018 548,005 0.3 Granted 149,350 Forfeited (335 ) Outstanding at March 31, 2018 697,020 0.6 Restricted stock exercisable at March 31, 2018 — At March 31, 2018 , there was $2,964 of unrecognized compensation expense remaining related to our service-based restricted stock awards. The unrecognized compensation cost was expected to be recognized over a weighted average period of 0.6 years or earlier upon an elimination of the restriction period as a result of an IPO or change in control event. Stock-based compensation expense on restricted stock amounted to $2,177 and $339 for the three months ended March 31, 2018 and 2017 , respectively. Due to our limited operating history and lack of marketability, a discount of 15% was applied when estimating the stock-based compensation expense on restricted stock granted in 2017. Total stock-based compensation expense is included as a component of general and administrative expenses in our statement of operations and was $2,177 and $339 for the three months ended March 31, 2018 and 2017 , respectively. Warrants For all periods presented, there were warrants issued and outstanding for the issuance of 44,101 shares of common stock. The warrants were issued at exercise prices ranging from $26.27 to $30.97 per share. The warrants generally have a ten -year term. At March 31, 2018 , no warrants had been exercised. At inception, no fair value was assigned to the warrants.</t>
  </si>
  <si>
    <t>NET LOSS PER SHARE</t>
  </si>
  <si>
    <t>Earnings Per Share [Abstract]</t>
  </si>
  <si>
    <t>NET LOSS PER SHARE The following is a reconciliation of basic and diluted net loss per share attributable to common stockholders: Three Months Ended March 31, 2018 2017 Net loss $ (5,000 ) $ (1,285 ) Accretion of cumulative dividends of redeemable preferred stock to redemption value — (1,426 ) Net loss attributable to common stockholders - basic and diluted $ (5,000 ) $ (2,711 ) Weighted average number of shares - basic and diluted 12,073,776 1,744,356 Net loss per share attributable to common stockholders - basic and diluted $ (0.41 ) $ (1.55 )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Prior to the completion of our IPO on October 12, 2017, we had authorized 7,000,000 shares of redeemable convertible preferred stock, of which 5,446,978 were outstanding as of March 31, 2017, designated in series, with the rights and preferences of each series determined by the Board of Directors. Upon completion of our IPO, all of our previously outstanding shares of Series A and B Preferred Stock were converted into common stock on a 1 :1 conversion ratio. As of March 31, 2018 and December 31, 2017, there are no redeemable convertible preferred shares outstanding. Series A and B preferred stock include rights to participate in dividends and distributions to common stockholders on an if-converted basis, and accordingly are also considered participating securities. During periods of undistributed losses however, no effect is given to our participating securities since they are not contractually obligated to share in the loss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shares for the redeemable convertible preferred shares for the three-months ended March 31, 2017 were determined based on the applicable conversion ratio of 1 :1): Three Months Ended March 31, 2018 2017 Redeemable convertible preferred stock - Series A — 670,000 Redeemable convertible preferred stock - Series B — 2,979,475 Restricted stock 697,020 676,210 Stock options 140,725 248,871 Warrants 44,101 44,101 881,846 4,618,657</t>
  </si>
  <si>
    <t>BUSINESS SEGMENT</t>
  </si>
  <si>
    <t>Segment Reporting [Abstract]</t>
  </si>
  <si>
    <t>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Corp.,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March 31, 2018 and December 31, 2017 . Product sales by source were as follows: Three Months Ended March 31, Product sales by geographic location: 2018 2017 U.S. $ 8,653 $ 7,336 International 3,441 2,426 Total $ 12,094 $ 9,762 Three Months Ended March 31, Product sales by category: 2018 2017 Trauma and deformity $ 9,123 $ 7,740 Scoliosis 2,685 1,922 Sports medicine/other 286 100 Total $ 12,094 $ 9,762 No individual country with sales originating outside of the United States accounted for more than 10% of consolidated revenue for the three months ended March 31, 2018 and 2017 .</t>
  </si>
  <si>
    <t>RELATED PARTY TRANSACTIONS</t>
  </si>
  <si>
    <t>Related Party Transactions [Abstract]</t>
  </si>
  <si>
    <t>RELATED PARTY TRANSACTIONS In addition to the debt and credit agreements and mortgage with Squadron and its affiliate (see Note 3), we currently use FMI Hansa Medical Products, LLC (“FMI”) and Structure Medical, LLC (“Structure Medical”) as two of our suppliers. Each of these entities is affiliated with Squadron. In 2017, FMI merged with and into Structure Medical. We do not have long-term contracts with either supplier. We made payments to FMI of $0 and $330 for the three months ended March 31, 2018 and 2017 , respectively. We made payments to Structure Medical of $701 and $247 for the three months ended March 31, 2018 and 2017 , respectively.</t>
  </si>
  <si>
    <t>EMPLOYEE BENEFIT PLAN</t>
  </si>
  <si>
    <t>Retirement Benefits [Abstract]</t>
  </si>
  <si>
    <t>EMPLOYEE BENEFIT PLAN 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Effective January 1, 2018, we have elected to match our employees' 401(k) contributions up to 3% of employees' salary.</t>
  </si>
  <si>
    <t>COMMITMENTS AND CONTINGENCIES</t>
  </si>
  <si>
    <t>Commitments and Contingencies Disclosure [Abstract]</t>
  </si>
  <si>
    <t>COMMITMENTS AND CONTINGENCIES We are involved with various legal actions arising in the ordinary course of our activities. We accrue for those cases where the potential liability is estimable and probable. From time to time, we are involved in various legal proceedings arising in the ordinary course of our business. On January 20, 2017, K2M, Inc. filed suit against us in the United States District Court for the District of Delaware (K2M, Inc. v. OrthoPediatrics Corp. et al.,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spine systems, which represent a portion of our total scoliosis portfolio. We have denied these claims and responded with counterclaims seeking declaratory relief that the patents in question are both invalid and not infringed. The parties attended a court-ordered mediation on October 24, 2017, which did not resolve the dispute. On January 8 and 22, 2018, we filed our first and second petitions for inter partes review with the United States Patent and Trademark Office to challenge the validity of U.S. Patent No. 9,532,816 (OrthoPediatrics Corp., v. K2M, Inc., Inter Partes Case No. IPR2018-00429 and IPR2018-00521), and we expect to file additional petitions for inter partes review with the United States Patent and Trademark Office to challenge the validity of the above referenced U.S. Patent No. 9,655,664. Although we believe that the suit is without merit and will vigorously defend the claims asserted against us, intellectual property litigation can involve complex factual and legal questions, and an adverse resolution of this proceeding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As of March 31, 2018, we are contracted to pay royalties to individuals and entities that provide research and development services, which range from 0.5% to 20% of sales. Additionally, we have minimum royalty commitments of $500 annually through 2026. We have products in development that have milestone payments and royalty commitments. In any development project, there are significant variables that will affect the amount and timing of these payments and as of March 31, 2018 , we have not been able to determine the amount and timing of payments. We do not anticipate these future payments will have a material impact on our financial results.</t>
  </si>
  <si>
    <t>SIGNIFICANT ACCOUNTING POLICIES (Policies)</t>
  </si>
  <si>
    <t>Basis of Presentation and Unaudited Interim Consolidated Financial Statements</t>
  </si>
  <si>
    <t>Basis of Presentation The accompanying condensed consolidated financial statements include the accounts of OrthoPediatrics Corp. and its wholly-owned subsidiaries, OrthoPediatrics United States Distribution Corp., OrthoPediatrics EU Limited, OrthoPediatrics AUS PTY LTD and OrthoPediatrics NZ Limited (collectively, the “Company,” “we,” “our” or “us”). All intercompany balances and transactions have been eliminated. Unaudited Interim Consolidated Financial Statements We have prepared the accompanying condensed consolidated financial statements in conformity with accounting principles generally accepted in the United States of America (“GAAP”). The accompanying condensed consolidated balance sheets as of March 31, 2018 and December 31, 2017 , the condensed consolidated statements of operations for the three months ended March 31, 2018 and 2017 , the condensed consolidated statements of comprehensive loss for the three months ended March 31, 2018 and 2017 , the condensed consolidated statement of stockholders’ equity for the three months ended March 31, 2018 and the condensed consolidated statements of cash flows for the three months ended March 31, 2018 and 2017 are unaudited and should be read in conjunction with the annual consolidated financial statements as of and for the year ended December 31, 2017 and related notes thereto contained in our Annual Report on Form 10-K filed with the Securities and Exchange Commission ("SEC") on March 15, 2018.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17 and, in management’s opinion, include all adjustments, consisting of only normal recurring adjustments, necessary for the fair presentation of the financial statements for the interim periods. The results of operations for the three months ended March 31, 2018 are not necessarily indicative of the results to be expected for the full fiscal year or for any other period. The accompanying condensed consolidated financial statements have been prepared assuming our Company will continue as a going concern.</t>
  </si>
  <si>
    <t>Use of Estimates</t>
  </si>
  <si>
    <t>Use of Estimates 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t>
  </si>
  <si>
    <t>Foreign Currency Transactions</t>
  </si>
  <si>
    <t xml:space="preserve">Foreign Currency Transactions We currently bill our international distributors in United States ("U.S.") dollars, resulting in minimal foreign exchange transaction expense. Beginning in the second quarter of 2017, we began selling direct within the United Kingdom, Ireland, Australia and New Zealand and billing using the local currency for each country.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densed consolidated statements of comprehensive loss. </t>
  </si>
  <si>
    <t>Fair Value of Financial Instruments</t>
  </si>
  <si>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We do not have any assets or liabilities that are measured on a recurring basis under the presented fair value hierarchy. </t>
  </si>
  <si>
    <t>Revenue Recognition - United States and International</t>
  </si>
  <si>
    <t xml:space="preserve">Revenue from Contracts with Customers The Company adopted ASC 606, " Revenue From Contracts With Customers (ASC 606)", on January 1, 2018 using the modified retrospective method for all contracts not completed as of the date of adoption. The adoption of ASC 606 did not have any impact on the Company’s consolidated historical financial statements. The reported results for 2018 reflect the application of ASC 606 guidance while the reported results for 2017 were prepared under the guidance of "ASC 605, Revenue Recognition (ASC 605)."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have concluded that collectability is not reasonably assured at the time of delivery for certain customers who have not evidenced a consistent pattern of timely payment. Accordingly, we do not recognize international revenue and associated cost of revenue at the time title transfers for these customers for whom collectibility has not been deemed probable based on the customer’s history and ability to pay, but rather when cash has been received. Until such payment, cost of revenue is recorded as inventories held by international distributors, net of adjustment for estimated unreturnable inventory, on our balance sheets. For international independent stocking distributors for whom we have determined collectability is probable, based on a history of reliable collections, we have concluded that a contract exists and revenue should be recognized when we transfer control of our products to the customer, generally upon implantation or when title passes upon shipment. In early 2017, we expanded operations and established legal entities in the United Kingdom, Australia and New Zealand permitting us to sell under an agency model direct to local hospitals in these countries.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products are shipped and the title and risk of loss passes to the customer. Pricing for each customer is dictated by a unique pricing agreement, which does not generally include rebates or discounts. </t>
  </si>
  <si>
    <t>Cash and Cash Equivalents</t>
  </si>
  <si>
    <t xml:space="preserve">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t>
  </si>
  <si>
    <t>Accounts Receivable - United States</t>
  </si>
  <si>
    <t xml:space="preserve">Accounts Receivable – United States Domestic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domestic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t>
  </si>
  <si>
    <t xml:space="preserve">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t>
  </si>
  <si>
    <t>Property and Equipment, net</t>
  </si>
  <si>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and New Zealand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Amortizable Intangible Assets, net</t>
  </si>
  <si>
    <t>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market launch, respectively.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t>
  </si>
  <si>
    <t>Other Intangible Assets</t>
  </si>
  <si>
    <t xml:space="preserve">Other Intangible Assets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t>
  </si>
  <si>
    <t>Cost of Revenue</t>
  </si>
  <si>
    <t xml:space="preserve">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t>
  </si>
  <si>
    <t>Sales and Marketing Expenses</t>
  </si>
  <si>
    <t xml:space="preserve">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t>
  </si>
  <si>
    <t>Advertising Costs</t>
  </si>
  <si>
    <t>Advertising Costs Advertising costs consist primarily of print advertising, trade shows, and other related expenses. Advertising costs are expensed as incurred and are recorded as a component of sales and marketing expense.</t>
  </si>
  <si>
    <t>Research and Development Costs</t>
  </si>
  <si>
    <t xml:space="preserve">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t>
  </si>
  <si>
    <t>Stock-Based Compensation</t>
  </si>
  <si>
    <t xml:space="preserve">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 No stock options were granted in any of the periods presented. Restricted stock may not be transferred prior to the expiration of the restricted period. The restricted stock that had been granted under the 2007 Plan had restriction periods that generally last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were a privately-held company with a limited operating history, we utilized the historical stock price volatility from a representative group of comparable industry competitors to estimate expected stock price volatility. Prior to the IPO, in determining the fair value of our common stock at the grant date, which is the basis for the fair value of stock based awards, we used the market approach, which was based on the assumption that the value of an asset is equal to the value of a substitute asset with the same characteristics. In using the market approach, we consider both the guideline public company method and the precedent transaction method. Given the absence of a public trading market for our common stock prior to our IPO, we exercised reasonable judgment and considered a number of objective and subjective factors to determine the best estimate of the fair value of our common stock, including: the preferences and dividends of our redeemable convertible preferred stock relative to those of our common stock; our operating results and financial conditions, including our level of available capital resources; equity market conditions affecting comparable public companies; general U.S. market conditions; and the lack of marketability of our common stock. Prior to our IPO, for restricted stock awards we applied a discount for lack of marketability to the fair value of common shares due to estimate the impact of valuing a minority interest in our Company as a closely held, non-public company with no liquid market for its shares. Following the IPO, we value restricted stock awards using the market value on the grant date. </t>
  </si>
  <si>
    <t>Comprehensive Income</t>
  </si>
  <si>
    <t>Comprehensive Income Comprehensive income is defined as the change in equity during a period from transactions and other events and circumstances from non-owner sources. Comprehensive income includes foreign currency translation adjustments.</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t>
  </si>
  <si>
    <t>Emerging Growth Company, Reporting Requirements</t>
  </si>
  <si>
    <t xml:space="preserve">“Emerging Growth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will be subject to the same new or revised accounting standards as other public companies that are not emerging growth companies. </t>
  </si>
  <si>
    <t>Recent Accounting Pronouncements</t>
  </si>
  <si>
    <t>Recent Accounting Pronouncements In May 2014, the FASB issued ASU 2014-09 “ Revenue from Contracts with Customers ,”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FASB subsequently issued amendments to ASU No. 2014-09 that have the same effective date and transition date. These standards became effective for us on January 1, 2018. We have performed a review of these new standards as compared to our current accounting policies for revenue recognition. During the fourth quarter of 2017 we finalized our assessments over the impact that these new standards will have on our consolidated results of operations, financial position and disclosures. We elected to apply the modified retrospective approach and as of December 31, 2017, we have not identified any accounting changes that would materially impact the amount of reported revenues and did not record any adjustments on January 1, 2018, related to this new guidance. In February 2016, the FASB issued ASU 2016-02 “ Leases, ” which outlines a comprehensive lease accounting model and supersedes the current lease guidance.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and will be effective starting in the first quarter of 2019. Early adoption is permitted. We are currently evaluating the impact of this standard, but we do not believe this guidance will have a material effect on our financial position, results of operations or cash flows. In August 2016, the FASB issued ASU No. 2016-15 “Statement of Cash Flows (Topic 230), Classification of Certain Cash Receipts and Cash Payments" which provides guidance intended to reduce diversity in practice in how certain transactions are classified in the statement of cash flows. We adopted ASU 2016-15 effective January 1, 2018. The adoption did not have any impact on our consolidated financial position, results of operations and cash flows. In March 2018, the FASB issued ASU 2018-05 " Income Taxes (Topic 740), Amendments to SEC Paragraphs Pursuant to SEC Staff Accounting Bulletin No. 118 ("SAB No. 118”), to state the income tax accounting implications of the Tax Cuts and Jobs Act (“New Tax Act”)" which clarifies the measurement period time frame, changes in subsequent reporting periods and reporting requirements as a result of the New Tax Act of 2017. In accordance with SAB No. 118, a company must reflect the income tax effects of those aspects of the New Tax Act for which the accounting under ASC 740 is complete. To the extent that a company’s accounting for certain income tax effects of the New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New Tax Act. SAB No. 118 provides a measurement period that should not extend beyond one year and it begins in the period that includes the enactment date which was December 22, 2017. We have not completed the accounting for the income tax effects of certain elements of the New Tax Act, which will become effective in future years. When additional guidance and regulations enable us to finalize certain tax positions, we will reflect the impact of this ASU 2018-05 on the tax provision and deferred tax calculation as of December 31, 2018. The Section 382 ownership change analysis will be re–evaluated prior to release of the year-ending December 31, 2018 financial statements to account for equity ownership changes that occur during 2018.</t>
  </si>
  <si>
    <t>SIGNIFICANT ACCOUNTING POLICIES (Tables)</t>
  </si>
  <si>
    <t>Property and equipment, depreciable lives</t>
  </si>
  <si>
    <t>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DEBT AND CREDIT ARRANGEMENTS (Tables)</t>
  </si>
  <si>
    <t>Schedule of long-term debt instruments</t>
  </si>
  <si>
    <t>Long-term debt consisted of the following: March 31, December 31, 2018 2017 Note payable to Squadron $ 20,000 $ 20,000 Revolving credit facility with Squadron 3,930 3,921 Mortgage payable to affiliate 1,503 1,531 Total debt 25,433 25,452 Less: current maturities 114 113 Long-term debt, net of current maturities $ 25,319 $ 25,339</t>
  </si>
  <si>
    <t>STOCKHOLDERS' EQUITY (Tables)</t>
  </si>
  <si>
    <t>Schedule of stock option activity</t>
  </si>
  <si>
    <t>Our stock option activity and related information are summarized as follows: Weighted-Average Contractual Terms Options Exercise Price (in Years) Outstanding at January 1, 2018 176,959 $ 29.42 2.0 Forfeited or expired (36,234 ) 27.61 Outstanding at March 31, 2018 140,725 29.89 2.2</t>
  </si>
  <si>
    <t>Schedule of restricted stock activity</t>
  </si>
  <si>
    <t xml:space="preserve">Our restricted stock activity and related information are summarized as follows: Weighted-Average Remaining Restricted Contractual Terms Stock (in Years) Outstanding at January 1, 2018 548,005 0.3 Granted 149,350 Forfeited (335 ) Outstanding at March 31, 2018 697,020 0.6 Restricted stock exercisable at March 31, 2018 — </t>
  </si>
  <si>
    <t>NET LOSS PER SHARE (Tables)</t>
  </si>
  <si>
    <t>Reconciliation of basic and diluted net loss per share attributable to common stockholders</t>
  </si>
  <si>
    <t>The following is a reconciliation of basic and diluted net loss per share attributable to common stockholders: Three Months Ended March 31, 2018 2017 Net loss $ (5,000 ) $ (1,285 ) Accretion of cumulative dividends of redeemable preferred stock to redemption value — (1,426 ) Net loss attributable to common stockholders - basic and diluted $ (5,000 ) $ (2,711 ) Weighted average number of shares - basic and diluted 12,073,776 1,744,356 Net loss per share attributable to common stockholders - basic and diluted $ (0.41 ) $ (1.55 )</t>
  </si>
  <si>
    <t>Schedule of antidilutive securities excluded from computation of net loss per share</t>
  </si>
  <si>
    <t>The following contingently issuable and convertible equity shares were excluded from the calculation of diluted net loss per share because their effect would have been anti-dilutive for all periods presented (shares for the redeemable convertible preferred shares for the three-months ended March 31, 2017 were determined based on the applicable conversion ratio of 1 :1): Three Months Ended March 31, 2018 2017 Redeemable convertible preferred stock - Series A — 670,000 Redeemable convertible preferred stock - Series B — 2,979,475 Restricted stock 697,020 676,210 Stock options 140,725 248,871 Warrants 44,101 44,101 881,846 4,618,657</t>
  </si>
  <si>
    <t>BUSINESS SEGMENT (Tables)</t>
  </si>
  <si>
    <t>Schedule of product sales by geographic location</t>
  </si>
  <si>
    <t>Product sales by source were as follows: Three Months Ended March 31, Product sales by geographic location: 2018 2017 U.S. $ 8,653 $ 7,336 International 3,441 2,426 Total $ 12,094 $ 9,762</t>
  </si>
  <si>
    <t>Schedule of product sales by category</t>
  </si>
  <si>
    <t xml:space="preserve"> Three Months Ended March 31, Product sales by category: 2018 2017 Trauma and deformity $ 9,123 $ 7,740 Scoliosis 2,685 1,922 Sports medicine/other 286 100 Total $ 12,094 $ 9,762</t>
  </si>
  <si>
    <t>BUSINESS - Narrative (Details) - IPO $ / shares in Units, $ in Thousands, shares in Millions</t>
  </si>
  <si>
    <t>Oct. 12, 2017USD ($)$ / sharesshares</t>
  </si>
  <si>
    <t>Class of Stock [Line Items]</t>
  </si>
  <si>
    <t>Stock issued during period, shares, new issues (in shares) | shares</t>
  </si>
  <si>
    <t>Public offering price (usd per share) | $ / shares</t>
  </si>
  <si>
    <t>Gross proceeds on sale of stock</t>
  </si>
  <si>
    <t>Net proceeds on sale of stock</t>
  </si>
  <si>
    <t>Underwriting discounts and commissions on sale of stock</t>
  </si>
  <si>
    <t>Offering costs</t>
  </si>
  <si>
    <t>Series B Preferred Stock</t>
  </si>
  <si>
    <t>Dividend payments</t>
  </si>
  <si>
    <t>SIGNIFICANT ACCOUNTING POLICIES - Narrative (Details) - USD ($)</t>
  </si>
  <si>
    <t>Impairment charges, finite-lived</t>
  </si>
  <si>
    <t>Impairment charges, indefinite-lived</t>
  </si>
  <si>
    <t>Research and development costs</t>
  </si>
  <si>
    <t>SIGNIFICANT ACCOUNTING POLICIES - Borrowings (Details) - USD ($)</t>
  </si>
  <si>
    <t>Debt Instrument [Line Items]</t>
  </si>
  <si>
    <t>Long-term debt</t>
  </si>
  <si>
    <t>Revolving Credit Facility</t>
  </si>
  <si>
    <t>Revolving credit facility</t>
  </si>
  <si>
    <t>Note payable to Squadron</t>
  </si>
  <si>
    <t>SIGNIFICANT ACCOUNTING POLICIES - Assets Useful Lives (Details)</t>
  </si>
  <si>
    <t>Minimum</t>
  </si>
  <si>
    <t>Property, Plant and Equipment [Line Items]</t>
  </si>
  <si>
    <t>Intangible asset, useful life</t>
  </si>
  <si>
    <t>3 years</t>
  </si>
  <si>
    <t>Maximum</t>
  </si>
  <si>
    <t>20 years</t>
  </si>
  <si>
    <t>Building and building improvements | Minimum</t>
  </si>
  <si>
    <t>Depreciable lives</t>
  </si>
  <si>
    <t>25 years</t>
  </si>
  <si>
    <t>Building and building improvements | Maximum</t>
  </si>
  <si>
    <t>30 years</t>
  </si>
  <si>
    <t>Furniture and fixtures | Minimum</t>
  </si>
  <si>
    <t>5 years</t>
  </si>
  <si>
    <t>Furniture and fixtures | Maximum</t>
  </si>
  <si>
    <t>7 years</t>
  </si>
  <si>
    <t>Computer equipment | Minimum</t>
  </si>
  <si>
    <t>Computer equipment | Maximum</t>
  </si>
  <si>
    <t>Business software</t>
  </si>
  <si>
    <t>Office and other equipment | Minimum</t>
  </si>
  <si>
    <t>Office and other equipment | Maximum</t>
  </si>
  <si>
    <t>Instruments</t>
  </si>
  <si>
    <t>Sample inventory</t>
  </si>
  <si>
    <t>2 years</t>
  </si>
  <si>
    <t>SIGNIFICANT ACCOUNTING POLICIES - Stock-Based Compensation (Details) - shares</t>
  </si>
  <si>
    <t>Share-based Compensation Arrangement by Share-based Payment Award [Line Items]</t>
  </si>
  <si>
    <t>Options granted (in shares)</t>
  </si>
  <si>
    <t>Stock Option</t>
  </si>
  <si>
    <t>Vesting period (in years)</t>
  </si>
  <si>
    <t>6 years</t>
  </si>
  <si>
    <t>2007 Plan</t>
  </si>
  <si>
    <t>Shares available for award (in shares)</t>
  </si>
  <si>
    <t>6 months</t>
  </si>
  <si>
    <t>2017 Plan</t>
  </si>
  <si>
    <t>DEBT AND CREDIT ARRANGEMENTS - Schedule of Long-term Debt (Details) - USD ($) $ in Thousands</t>
  </si>
  <si>
    <t>Less: current maturities</t>
  </si>
  <si>
    <t>Total long-term debt, net of current maturities</t>
  </si>
  <si>
    <t>Revolving credit facility with Squadron | Revolving Credit Facility</t>
  </si>
  <si>
    <t>Mortgage payable to affiliate</t>
  </si>
  <si>
    <t>DEBT AND CREDIT ARRANGEMENTS - Narrative (Details) - USD ($)</t>
  </si>
  <si>
    <t>Apr. 30, 2017</t>
  </si>
  <si>
    <t>Oct. 31, 2017</t>
  </si>
  <si>
    <t>Aug. 31, 2013</t>
  </si>
  <si>
    <t>Nov. 30, 2015</t>
  </si>
  <si>
    <t>May 31, 2014</t>
  </si>
  <si>
    <t>Mortgage balance</t>
  </si>
  <si>
    <t>Interest rate</t>
  </si>
  <si>
    <t>11.00%</t>
  </si>
  <si>
    <t>10.00%</t>
  </si>
  <si>
    <t>Additional revolving loan commitment</t>
  </si>
  <si>
    <t>Deferred financing cost</t>
  </si>
  <si>
    <t>Extension fee payable period</t>
  </si>
  <si>
    <t>Debt instrument, extension fee cancelled</t>
  </si>
  <si>
    <t>Interest expense</t>
  </si>
  <si>
    <t>5.00%</t>
  </si>
  <si>
    <t>Monthly interest and principal installments</t>
  </si>
  <si>
    <t>Three month LIBOR | Revolving Credit Facility</t>
  </si>
  <si>
    <t>Debt instrument, basis spread on variable rate</t>
  </si>
  <si>
    <t>8.61%</t>
  </si>
  <si>
    <t>Debt instrument, interest rate, effective percentage</t>
  </si>
  <si>
    <t>STRATEGIC ARRANGEMENTS (Details) - USD ($)</t>
  </si>
  <si>
    <t>Aug. 02, 2017</t>
  </si>
  <si>
    <t>Dec. 01, 2007</t>
  </si>
  <si>
    <t>Research and Development Arrangement, Contract to Perform for Others [Line Items]</t>
  </si>
  <si>
    <t>Minimum annual royalty payment</t>
  </si>
  <si>
    <t>CASE</t>
  </si>
  <si>
    <t>Royalty expense</t>
  </si>
  <si>
    <t>Royalty payable</t>
  </si>
  <si>
    <t>Royalty Agreement Terms | CASE</t>
  </si>
  <si>
    <t>Royalty agreement period</t>
  </si>
  <si>
    <t>10 years</t>
  </si>
  <si>
    <t>Royalty agreement percentage</t>
  </si>
  <si>
    <t>3.00%</t>
  </si>
  <si>
    <t>Milestone payments for FDA approval to sell our products within the United States</t>
  </si>
  <si>
    <t>Milestone payment for general product launch</t>
  </si>
  <si>
    <t>INCOME TAXES (Details) - USD ($)</t>
  </si>
  <si>
    <t>Tax provision</t>
  </si>
  <si>
    <t>Loss carryforwards</t>
  </si>
  <si>
    <t>Tax credit carryforward</t>
  </si>
  <si>
    <t>Estimated limitation on losses generated prior to ownership change date</t>
  </si>
  <si>
    <t>Estimated annual limitation of losses</t>
  </si>
  <si>
    <t>Increase of estimated annual limitation of first five years</t>
  </si>
  <si>
    <t>STOCKHOLDERS' EQUITY - Stock Options (Details) - USD ($)</t>
  </si>
  <si>
    <t>12 Months Ended</t>
  </si>
  <si>
    <t>Granted (in shares)</t>
  </si>
  <si>
    <t>Options</t>
  </si>
  <si>
    <t>Outstanding at period start (in shares)</t>
  </si>
  <si>
    <t>Forfeited or expired (in shares)</t>
  </si>
  <si>
    <t>Outstanding at period end (in shares)</t>
  </si>
  <si>
    <t>Weighted-Average Exercise Price</t>
  </si>
  <si>
    <t>Outstanding at period start, Weighted-Average Exercise Price (in dollars per share)</t>
  </si>
  <si>
    <t>Forfeited or expired, Weighted-Average Exercise Price (in dollars per share)</t>
  </si>
  <si>
    <t>Outstanding at period end, Weighted-Average Exercise Price (in dollars per share)</t>
  </si>
  <si>
    <t>Contractual Terms (in years)</t>
  </si>
  <si>
    <t>2 years 2 months 12 days</t>
  </si>
  <si>
    <t>Stock-based compensation expense</t>
  </si>
  <si>
    <t>STOCKHOLDERS' EQUITY - Restricted Stock (Details) - Restricted stock - USD ($) $ in Thousands</t>
  </si>
  <si>
    <t>Restricted Stock</t>
  </si>
  <si>
    <t>Forfeited (in shares)</t>
  </si>
  <si>
    <t>Weighted-Average Remaining Contractual Terms (in years)</t>
  </si>
  <si>
    <t>7 months 6 days</t>
  </si>
  <si>
    <t>3 months 18 days</t>
  </si>
  <si>
    <t>Restricted stock exercisable (in shares)</t>
  </si>
  <si>
    <t>Employee Service Share-based Compensation, Nonvested Awards, Compensation Cost Not yet Recognized [Abstract]</t>
  </si>
  <si>
    <t>Unrecognized compensation expense</t>
  </si>
  <si>
    <t>Unrecognized compensation expense, weighted average period of recognition (in years)</t>
  </si>
  <si>
    <t>Stock-based compensation expense, discount rate</t>
  </si>
  <si>
    <t>15.00%</t>
  </si>
  <si>
    <t>General and Administrative Expense</t>
  </si>
  <si>
    <t>STOCKHOLDERS' EQUITY - Warrants (Details)</t>
  </si>
  <si>
    <t>Mar. 31, 2018$ / sharesshares</t>
  </si>
  <si>
    <t>Class of Warrant or Right [Line Items]</t>
  </si>
  <si>
    <t>Term of warrants (in years)</t>
  </si>
  <si>
    <t>Number of warrants exercised (in shares) | shares</t>
  </si>
  <si>
    <t>Warrants exercise price (in dollars per share) | $ / shares</t>
  </si>
  <si>
    <t>Number of common stock called by warrants (in shares) | shares</t>
  </si>
  <si>
    <t>NET LOSS PER SHARE - Reconciliation of basic and diluted net loss per share (Details) - USD ($) $ / shares in Units, $ in Thousands</t>
  </si>
  <si>
    <t>Accretion of cumulative dividends of redeemable preferred stock to redemption value</t>
  </si>
  <si>
    <t>Net loss attributable to common stockholders - basic</t>
  </si>
  <si>
    <t>Net loss attributable to common stockholders - diluted</t>
  </si>
  <si>
    <t>Weighted average number of shares - basic and diluted</t>
  </si>
  <si>
    <t>NET LOSS PER SHARE - Narrative (Details) - shares</t>
  </si>
  <si>
    <t>Oct. 12, 2017</t>
  </si>
  <si>
    <t>Dec. 31, 2016</t>
  </si>
  <si>
    <t>Temporary Equity [Line Items]</t>
  </si>
  <si>
    <t>Redeemable convertible preferred stock, authorized (in shares)</t>
  </si>
  <si>
    <t>Redeemable convertible preferred stock, outstanding (in shares)</t>
  </si>
  <si>
    <t>Redeemable Convertible Preferred Stock</t>
  </si>
  <si>
    <t>Conversion ratio</t>
  </si>
  <si>
    <t>NET LOSS PER SHARE - Antidilutive Securities (Details) - shares</t>
  </si>
  <si>
    <t>Antidilutive Securities Excluded from Computation of Earnings Per Share [Line Items]</t>
  </si>
  <si>
    <t>Antidilutive securities excluded from computation of earnings per share</t>
  </si>
  <si>
    <t>Stock options</t>
  </si>
  <si>
    <t>Warrants</t>
  </si>
  <si>
    <t>Redeemable convertible preferred stock - Series A | Redeemable convertible preferred stock - Series A and Series B</t>
  </si>
  <si>
    <t>Redeemable convertible preferred stock - Series B | Redeemable convertible preferred stock - Series A and Series B</t>
  </si>
  <si>
    <t>BUSINESS SEGMENT - Narrative (Details)</t>
  </si>
  <si>
    <t>Mar. 31, 2018segment</t>
  </si>
  <si>
    <t>Number of operating segments</t>
  </si>
  <si>
    <t>Number of reportable segments</t>
  </si>
  <si>
    <t>BUSINESS SEGMENT - Schedule of Revenue by Geographical Location (Details) - USD ($) $ in Thousands</t>
  </si>
  <si>
    <t>Revenues from External Customers and Long-Lived Assets [Line Items]</t>
  </si>
  <si>
    <t>Revenues</t>
  </si>
  <si>
    <t>U.S.</t>
  </si>
  <si>
    <t>BUSINESS SEGMENT - Schedule of Revenue by Category (Details) - USD ($) $ in Thousands</t>
  </si>
  <si>
    <t>Segment Reporting Information [Line Items]</t>
  </si>
  <si>
    <t>Trauma and deformity</t>
  </si>
  <si>
    <t>Scoliosis</t>
  </si>
  <si>
    <t>Sports medicine/other</t>
  </si>
  <si>
    <t>RELATED PARTY TRANSACTIONS (Details) - Affiliated Entity $ in Thousands</t>
  </si>
  <si>
    <t>Mar. 31, 2018USD ($)supplier</t>
  </si>
  <si>
    <t>Mar. 31, 2017USD ($)</t>
  </si>
  <si>
    <t>Related Party Transaction [Line Items]</t>
  </si>
  <si>
    <t>Number of related party suppliers | supplier</t>
  </si>
  <si>
    <t>FMI</t>
  </si>
  <si>
    <t>Payments to related party</t>
  </si>
  <si>
    <t>Structure Medical</t>
  </si>
  <si>
    <t>EMPLOYEE BENEFIT PLAN - Narrative (Details)</t>
  </si>
  <si>
    <t>Jan. 01, 2018</t>
  </si>
  <si>
    <t>Employer contribution as a percentage of employees' salary</t>
  </si>
  <si>
    <t>COMMITMENTS AND CONTINGENCIES (Details)</t>
  </si>
  <si>
    <t>Mar. 31, 2018USD ($)</t>
  </si>
  <si>
    <t>Long-term Purchase Commitment [Line Items]</t>
  </si>
  <si>
    <t>0.50%</t>
  </si>
  <si>
    <t>20.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5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77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56</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row r="23" spans="1:2">
      <c r="A23" s="4" t="s">
        <v>201</v>
      </c>
      <c r="B2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591</v>
      </c>
      <c r="C3" s="7" t="n">
        <v>42582</v>
      </c>
    </row>
    <row r="4" spans="1:3">
      <c r="A4" s="4" t="s">
        <v>26</v>
      </c>
      <c r="B4" s="5" t="n">
        <v>6838</v>
      </c>
      <c r="C4" s="5" t="n">
        <v>5603</v>
      </c>
    </row>
    <row r="5" spans="1:3">
      <c r="A5" s="4" t="s">
        <v>27</v>
      </c>
      <c r="B5" s="5" t="n">
        <v>1114</v>
      </c>
      <c r="C5" s="5" t="n">
        <v>831</v>
      </c>
    </row>
    <row r="6" spans="1:3">
      <c r="A6" s="4" t="s">
        <v>28</v>
      </c>
      <c r="B6" s="5" t="n">
        <v>65949</v>
      </c>
      <c r="C6" s="5" t="n">
        <v>69561</v>
      </c>
    </row>
    <row r="7" spans="1:3">
      <c r="A7" s="4" t="s">
        <v>29</v>
      </c>
      <c r="B7" s="5" t="n">
        <v>12280</v>
      </c>
      <c r="C7" s="5" t="n">
        <v>10391</v>
      </c>
    </row>
    <row r="8" spans="1:3">
      <c r="A8" s="3" t="s">
        <v>30</v>
      </c>
    </row>
    <row r="9" spans="1:3">
      <c r="A9" s="4" t="s">
        <v>31</v>
      </c>
      <c r="B9" s="5" t="n">
        <v>2154</v>
      </c>
      <c r="C9" s="5" t="n">
        <v>2089</v>
      </c>
    </row>
    <row r="10" spans="1:3">
      <c r="A10" s="4" t="s">
        <v>32</v>
      </c>
      <c r="B10" s="5" t="n">
        <v>260</v>
      </c>
      <c r="C10" s="5" t="n">
        <v>260</v>
      </c>
    </row>
    <row r="11" spans="1:3">
      <c r="A11" s="4" t="s">
        <v>33</v>
      </c>
      <c r="B11" s="5" t="n">
        <v>2414</v>
      </c>
      <c r="C11" s="5" t="n">
        <v>2349</v>
      </c>
    </row>
    <row r="12" spans="1:3">
      <c r="A12" s="4" t="s">
        <v>34</v>
      </c>
      <c r="B12" s="5" t="n">
        <v>80643</v>
      </c>
      <c r="C12" s="5" t="n">
        <v>82301</v>
      </c>
    </row>
    <row r="13" spans="1:3">
      <c r="A13" s="3" t="s">
        <v>35</v>
      </c>
    </row>
    <row r="14" spans="1:3">
      <c r="A14" s="4" t="s">
        <v>36</v>
      </c>
      <c r="B14" s="5" t="n">
        <v>7197</v>
      </c>
      <c r="C14" s="5" t="n">
        <v>5495</v>
      </c>
    </row>
    <row r="15" spans="1:3">
      <c r="A15" s="4" t="s">
        <v>37</v>
      </c>
      <c r="B15" s="5" t="n">
        <v>2313</v>
      </c>
      <c r="C15" s="5" t="n">
        <v>2905</v>
      </c>
    </row>
    <row r="16" spans="1:3">
      <c r="A16" s="4" t="s">
        <v>38</v>
      </c>
      <c r="B16" s="5" t="n">
        <v>114</v>
      </c>
      <c r="C16" s="5" t="n">
        <v>113</v>
      </c>
    </row>
    <row r="17" spans="1:3">
      <c r="A17" s="4" t="s">
        <v>39</v>
      </c>
      <c r="B17" s="5" t="n">
        <v>946</v>
      </c>
      <c r="C17" s="5" t="n">
        <v>954</v>
      </c>
    </row>
    <row r="18" spans="1:3">
      <c r="A18" s="4" t="s">
        <v>40</v>
      </c>
      <c r="B18" s="5" t="n">
        <v>10570</v>
      </c>
      <c r="C18" s="5" t="n">
        <v>9467</v>
      </c>
    </row>
    <row r="19" spans="1:3">
      <c r="A19" s="3" t="s">
        <v>41</v>
      </c>
    </row>
    <row r="20" spans="1:3">
      <c r="A20" s="4" t="s">
        <v>42</v>
      </c>
      <c r="B20" s="5" t="n">
        <v>21389</v>
      </c>
      <c r="C20" s="5" t="n">
        <v>21418</v>
      </c>
    </row>
    <row r="21" spans="1:3">
      <c r="A21" s="4" t="s">
        <v>43</v>
      </c>
      <c r="B21" s="5" t="n">
        <v>3930</v>
      </c>
      <c r="C21" s="5" t="n">
        <v>3921</v>
      </c>
    </row>
    <row r="22" spans="1:3">
      <c r="A22" s="4" t="s">
        <v>44</v>
      </c>
      <c r="B22" s="5" t="n">
        <v>25319</v>
      </c>
      <c r="C22" s="5" t="n">
        <v>25339</v>
      </c>
    </row>
    <row r="23" spans="1:3">
      <c r="A23" s="4" t="s">
        <v>45</v>
      </c>
      <c r="B23" s="5" t="n">
        <v>35889</v>
      </c>
      <c r="C23" s="5" t="n">
        <v>34806</v>
      </c>
    </row>
    <row r="24" spans="1:3">
      <c r="A24" s="4" t="s">
        <v>46</v>
      </c>
      <c r="B24" s="4" t="s">
        <v>47</v>
      </c>
      <c r="C24" s="4" t="s">
        <v>47</v>
      </c>
    </row>
    <row r="25" spans="1:3">
      <c r="A25" s="3" t="s">
        <v>48</v>
      </c>
    </row>
    <row r="26" spans="1:3">
      <c r="A26" s="4" t="s">
        <v>49</v>
      </c>
      <c r="B26" s="5" t="n">
        <v>2</v>
      </c>
      <c r="C26" s="5" t="n">
        <v>2</v>
      </c>
    </row>
    <row r="27" spans="1:3">
      <c r="A27" s="4" t="s">
        <v>50</v>
      </c>
      <c r="B27" s="5" t="n">
        <v>152601</v>
      </c>
      <c r="C27" s="5" t="n">
        <v>150424</v>
      </c>
    </row>
    <row r="28" spans="1:3">
      <c r="A28" s="4" t="s">
        <v>51</v>
      </c>
      <c r="B28" s="5" t="n">
        <v>-108066</v>
      </c>
      <c r="C28" s="5" t="n">
        <v>-103066</v>
      </c>
    </row>
    <row r="29" spans="1:3">
      <c r="A29" s="4" t="s">
        <v>52</v>
      </c>
      <c r="B29" s="5" t="n">
        <v>217</v>
      </c>
      <c r="C29" s="5" t="n">
        <v>135</v>
      </c>
    </row>
    <row r="30" spans="1:3">
      <c r="A30" s="4" t="s">
        <v>53</v>
      </c>
      <c r="B30" s="5" t="n">
        <v>44754</v>
      </c>
      <c r="C30" s="5" t="n">
        <v>47495</v>
      </c>
    </row>
    <row r="31" spans="1:3">
      <c r="A31" s="4" t="s">
        <v>54</v>
      </c>
      <c r="B31" s="5" t="n">
        <v>80643</v>
      </c>
      <c r="C31" s="5" t="n">
        <v>82301</v>
      </c>
    </row>
    <row r="32" spans="1:3">
      <c r="A32" s="4" t="s">
        <v>55</v>
      </c>
    </row>
    <row r="33" spans="1:3">
      <c r="A33" s="3" t="s">
        <v>24</v>
      </c>
    </row>
    <row r="34" spans="1:3">
      <c r="A34" s="4" t="s">
        <v>56</v>
      </c>
      <c r="B34" s="5" t="n">
        <v>22004</v>
      </c>
      <c r="C34" s="5" t="n">
        <v>19498</v>
      </c>
    </row>
    <row r="35" spans="1:3">
      <c r="A35" s="4" t="s">
        <v>57</v>
      </c>
    </row>
    <row r="36" spans="1:3">
      <c r="A36" s="3" t="s">
        <v>24</v>
      </c>
    </row>
    <row r="37" spans="1:3">
      <c r="A37" s="4" t="s">
        <v>56</v>
      </c>
      <c r="B37" s="7" t="n">
        <v>1402</v>
      </c>
      <c r="C37" s="7" t="n">
        <v>1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225</v>
      </c>
    </row>
    <row r="2" spans="1:2">
      <c r="A2" s="4" t="s">
        <v>93</v>
      </c>
    </row>
    <row r="3" spans="1:2">
      <c r="A3" s="3" t="s">
        <v>226</v>
      </c>
    </row>
    <row r="4" spans="1:2">
      <c r="A4" s="4" t="s">
        <v>227</v>
      </c>
      <c r="B4" s="10" t="n">
        <v>4.6</v>
      </c>
    </row>
    <row r="5" spans="1:2">
      <c r="A5" s="4" t="s">
        <v>228</v>
      </c>
      <c r="B5" s="7" t="n">
        <v>13</v>
      </c>
    </row>
    <row r="6" spans="1:2">
      <c r="A6" s="4" t="s">
        <v>229</v>
      </c>
      <c r="B6" s="7" t="n">
        <v>59800</v>
      </c>
    </row>
    <row r="7" spans="1:2">
      <c r="A7" s="4" t="s">
        <v>230</v>
      </c>
      <c r="B7" s="5" t="n">
        <v>46900</v>
      </c>
    </row>
    <row r="8" spans="1:2">
      <c r="A8" s="4" t="s">
        <v>231</v>
      </c>
      <c r="B8" s="5" t="n">
        <v>4200</v>
      </c>
    </row>
    <row r="9" spans="1:2">
      <c r="A9" s="4" t="s">
        <v>232</v>
      </c>
      <c r="B9" s="5" t="n">
        <v>2700</v>
      </c>
    </row>
    <row r="10" spans="1:2">
      <c r="A10" s="4" t="s">
        <v>233</v>
      </c>
    </row>
    <row r="11" spans="1:2">
      <c r="A11" s="3" t="s">
        <v>226</v>
      </c>
    </row>
    <row r="12" spans="1:2">
      <c r="A12" s="4" t="s">
        <v>234</v>
      </c>
      <c r="B12" s="7" t="n">
        <v>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35</v>
      </c>
      <c r="B1" s="2" t="s">
        <v>1</v>
      </c>
    </row>
    <row r="2" spans="1:4">
      <c r="B2" s="2" t="s">
        <v>2</v>
      </c>
      <c r="C2" s="2" t="s">
        <v>66</v>
      </c>
      <c r="D2" s="2" t="s">
        <v>23</v>
      </c>
    </row>
    <row r="3" spans="1:4">
      <c r="A3" s="3" t="s">
        <v>134</v>
      </c>
    </row>
    <row r="4" spans="1:4">
      <c r="A4" s="4" t="s">
        <v>51</v>
      </c>
      <c r="B4" s="7" t="n">
        <v>108066000</v>
      </c>
      <c r="D4" s="7" t="n">
        <v>103066000</v>
      </c>
    </row>
    <row r="5" spans="1:4">
      <c r="A5" s="4" t="s">
        <v>236</v>
      </c>
      <c r="B5" s="5" t="n">
        <v>0</v>
      </c>
      <c r="C5" s="7" t="n">
        <v>0</v>
      </c>
    </row>
    <row r="6" spans="1:4">
      <c r="A6" s="4" t="s">
        <v>237</v>
      </c>
      <c r="B6" s="5" t="n">
        <v>0</v>
      </c>
      <c r="C6" s="5" t="n">
        <v>0</v>
      </c>
    </row>
    <row r="7" spans="1:4">
      <c r="A7" s="4" t="s">
        <v>238</v>
      </c>
      <c r="B7" s="7" t="n">
        <v>1218000</v>
      </c>
      <c r="C7" s="7" t="n">
        <v>68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9</v>
      </c>
      <c r="B1" s="2" t="s">
        <v>2</v>
      </c>
      <c r="C1" s="2" t="s">
        <v>23</v>
      </c>
    </row>
    <row r="2" spans="1:3">
      <c r="A2" s="3" t="s">
        <v>240</v>
      </c>
    </row>
    <row r="3" spans="1:3">
      <c r="A3" s="4" t="s">
        <v>241</v>
      </c>
      <c r="B3" s="7" t="n">
        <v>25433000</v>
      </c>
      <c r="C3" s="7" t="n">
        <v>25452000</v>
      </c>
    </row>
    <row r="4" spans="1:3">
      <c r="A4" s="4" t="s">
        <v>242</v>
      </c>
    </row>
    <row r="5" spans="1:3">
      <c r="A5" s="3" t="s">
        <v>240</v>
      </c>
    </row>
    <row r="6" spans="1:3">
      <c r="A6" s="4" t="s">
        <v>243</v>
      </c>
      <c r="C6" s="5" t="n">
        <v>15000000</v>
      </c>
    </row>
    <row r="7" spans="1:3">
      <c r="A7" s="4" t="s">
        <v>244</v>
      </c>
    </row>
    <row r="8" spans="1:3">
      <c r="A8" s="3" t="s">
        <v>240</v>
      </c>
    </row>
    <row r="9" spans="1:3">
      <c r="A9" s="4" t="s">
        <v>241</v>
      </c>
      <c r="B9" s="7" t="n">
        <v>20000000</v>
      </c>
      <c r="C9" s="7" t="n">
        <v>2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4"/>
    <col customWidth="1" max="2" min="2" width="15"/>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row r="9" spans="1:2">
      <c r="A9" s="4" t="s">
        <v>252</v>
      </c>
    </row>
    <row r="10" spans="1:2">
      <c r="A10" s="3" t="s">
        <v>247</v>
      </c>
    </row>
    <row r="11" spans="1:2">
      <c r="A11" s="4" t="s">
        <v>253</v>
      </c>
      <c r="B11" s="4" t="s">
        <v>254</v>
      </c>
    </row>
    <row r="12" spans="1:2">
      <c r="A12" s="4" t="s">
        <v>255</v>
      </c>
    </row>
    <row r="13" spans="1:2">
      <c r="A13" s="3" t="s">
        <v>247</v>
      </c>
    </row>
    <row r="14" spans="1:2">
      <c r="A14" s="4" t="s">
        <v>253</v>
      </c>
      <c r="B14" s="4" t="s">
        <v>256</v>
      </c>
    </row>
    <row r="15" spans="1:2">
      <c r="A15" s="4" t="s">
        <v>257</v>
      </c>
    </row>
    <row r="16" spans="1:2">
      <c r="A16" s="3" t="s">
        <v>247</v>
      </c>
    </row>
    <row r="17" spans="1:2">
      <c r="A17" s="4" t="s">
        <v>253</v>
      </c>
      <c r="B17" s="4" t="s">
        <v>258</v>
      </c>
    </row>
    <row r="18" spans="1:2">
      <c r="A18" s="4" t="s">
        <v>259</v>
      </c>
    </row>
    <row r="19" spans="1:2">
      <c r="A19" s="3" t="s">
        <v>247</v>
      </c>
    </row>
    <row r="20" spans="1:2">
      <c r="A20" s="4" t="s">
        <v>253</v>
      </c>
      <c r="B20" s="4" t="s">
        <v>260</v>
      </c>
    </row>
    <row r="21" spans="1:2">
      <c r="A21" s="4" t="s">
        <v>261</v>
      </c>
    </row>
    <row r="22" spans="1:2">
      <c r="A22" s="3" t="s">
        <v>247</v>
      </c>
    </row>
    <row r="23" spans="1:2">
      <c r="A23" s="4" t="s">
        <v>253</v>
      </c>
      <c r="B23" s="4" t="s">
        <v>249</v>
      </c>
    </row>
    <row r="24" spans="1:2">
      <c r="A24" s="4" t="s">
        <v>262</v>
      </c>
    </row>
    <row r="25" spans="1:2">
      <c r="A25" s="3" t="s">
        <v>247</v>
      </c>
    </row>
    <row r="26" spans="1:2">
      <c r="A26" s="4" t="s">
        <v>253</v>
      </c>
      <c r="B26" s="4" t="s">
        <v>258</v>
      </c>
    </row>
    <row r="27" spans="1:2">
      <c r="A27" s="4" t="s">
        <v>263</v>
      </c>
    </row>
    <row r="28" spans="1:2">
      <c r="A28" s="3" t="s">
        <v>247</v>
      </c>
    </row>
    <row r="29" spans="1:2">
      <c r="A29" s="4" t="s">
        <v>253</v>
      </c>
      <c r="B29" s="4" t="s">
        <v>249</v>
      </c>
    </row>
    <row r="30" spans="1:2">
      <c r="A30" s="4" t="s">
        <v>264</v>
      </c>
    </row>
    <row r="31" spans="1:2">
      <c r="A31" s="3" t="s">
        <v>247</v>
      </c>
    </row>
    <row r="32" spans="1:2">
      <c r="A32" s="4" t="s">
        <v>253</v>
      </c>
      <c r="B32" s="4" t="s">
        <v>258</v>
      </c>
    </row>
    <row r="33" spans="1:2">
      <c r="A33" s="4" t="s">
        <v>265</v>
      </c>
    </row>
    <row r="34" spans="1:2">
      <c r="A34" s="3" t="s">
        <v>247</v>
      </c>
    </row>
    <row r="35" spans="1:2">
      <c r="A35" s="4" t="s">
        <v>253</v>
      </c>
      <c r="B35" s="4" t="s">
        <v>260</v>
      </c>
    </row>
    <row r="36" spans="1:2">
      <c r="A36" s="4" t="s">
        <v>266</v>
      </c>
    </row>
    <row r="37" spans="1:2">
      <c r="A37" s="3" t="s">
        <v>247</v>
      </c>
    </row>
    <row r="38" spans="1:2">
      <c r="A38" s="4" t="s">
        <v>253</v>
      </c>
      <c r="B38" s="4" t="s">
        <v>258</v>
      </c>
    </row>
    <row r="39" spans="1:2">
      <c r="A39" s="4" t="s">
        <v>267</v>
      </c>
    </row>
    <row r="40" spans="1:2">
      <c r="A40" s="3" t="s">
        <v>247</v>
      </c>
    </row>
    <row r="41" spans="1:2">
      <c r="A41" s="4" t="s">
        <v>253</v>
      </c>
      <c r="B41"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9</v>
      </c>
      <c r="B1" s="2" t="s">
        <v>1</v>
      </c>
    </row>
    <row r="2" spans="1:3">
      <c r="B2" s="2" t="s">
        <v>2</v>
      </c>
      <c r="C2" s="2" t="s">
        <v>66</v>
      </c>
    </row>
    <row r="3" spans="1:3">
      <c r="A3" s="3" t="s">
        <v>270</v>
      </c>
    </row>
    <row r="4" spans="1:3">
      <c r="A4" s="4" t="s">
        <v>271</v>
      </c>
      <c r="B4" s="5" t="n">
        <v>0</v>
      </c>
      <c r="C4" s="5" t="n">
        <v>0</v>
      </c>
    </row>
    <row r="5" spans="1:3">
      <c r="A5" s="4" t="s">
        <v>272</v>
      </c>
    </row>
    <row r="6" spans="1:3">
      <c r="A6" s="3" t="s">
        <v>270</v>
      </c>
    </row>
    <row r="7" spans="1:3">
      <c r="A7" s="4" t="s">
        <v>273</v>
      </c>
      <c r="B7" s="4" t="s">
        <v>249</v>
      </c>
    </row>
    <row r="8" spans="1:3">
      <c r="A8" s="4" t="s">
        <v>101</v>
      </c>
    </row>
    <row r="9" spans="1:3">
      <c r="A9" s="3" t="s">
        <v>270</v>
      </c>
    </row>
    <row r="10" spans="1:3">
      <c r="A10" s="4" t="s">
        <v>273</v>
      </c>
      <c r="B10" s="4" t="s">
        <v>274</v>
      </c>
    </row>
    <row r="11" spans="1:3">
      <c r="A11" s="4" t="s">
        <v>275</v>
      </c>
    </row>
    <row r="12" spans="1:3">
      <c r="A12" s="3" t="s">
        <v>270</v>
      </c>
    </row>
    <row r="13" spans="1:3">
      <c r="A13" s="4" t="s">
        <v>276</v>
      </c>
      <c r="B13" s="5" t="n">
        <v>1585000</v>
      </c>
    </row>
    <row r="14" spans="1:3">
      <c r="A14" s="4" t="s">
        <v>273</v>
      </c>
      <c r="B14" s="4" t="s">
        <v>277</v>
      </c>
    </row>
    <row r="15" spans="1:3">
      <c r="A15" s="4" t="s">
        <v>278</v>
      </c>
    </row>
    <row r="16" spans="1:3">
      <c r="A16" s="3" t="s">
        <v>270</v>
      </c>
    </row>
    <row r="17" spans="1:3">
      <c r="A17" s="4" t="s">
        <v>276</v>
      </c>
      <c r="B17" s="5" t="n">
        <v>17896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131</v>
      </c>
      <c r="C3" s="7" t="n">
        <v>143</v>
      </c>
    </row>
    <row r="4" spans="1:3">
      <c r="A4" s="4" t="s">
        <v>61</v>
      </c>
      <c r="B4" s="8" t="n">
        <v>0.00025</v>
      </c>
      <c r="C4" s="8" t="n">
        <v>0.00025</v>
      </c>
    </row>
    <row r="5" spans="1:3">
      <c r="A5" s="4" t="s">
        <v>62</v>
      </c>
      <c r="B5" s="5" t="n">
        <v>50000000</v>
      </c>
      <c r="C5" s="5" t="n">
        <v>50000000</v>
      </c>
    </row>
    <row r="6" spans="1:3">
      <c r="A6" s="4" t="s">
        <v>63</v>
      </c>
      <c r="B6" s="5" t="n">
        <v>12770796</v>
      </c>
      <c r="C6" s="5" t="n">
        <v>12621781</v>
      </c>
    </row>
    <row r="7" spans="1:3">
      <c r="A7" s="4" t="s">
        <v>64</v>
      </c>
      <c r="B7" s="5" t="n">
        <v>12770796</v>
      </c>
      <c r="C7" s="5" t="n">
        <v>12621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40</v>
      </c>
    </row>
    <row r="3" spans="1:3">
      <c r="A3" s="4" t="s">
        <v>241</v>
      </c>
      <c r="B3" s="7" t="n">
        <v>25433</v>
      </c>
      <c r="C3" s="7" t="n">
        <v>25452</v>
      </c>
    </row>
    <row r="4" spans="1:3">
      <c r="A4" s="4" t="s">
        <v>280</v>
      </c>
      <c r="B4" s="5" t="n">
        <v>114</v>
      </c>
      <c r="C4" s="5" t="n">
        <v>113</v>
      </c>
    </row>
    <row r="5" spans="1:3">
      <c r="A5" s="4" t="s">
        <v>281</v>
      </c>
      <c r="B5" s="5" t="n">
        <v>25319</v>
      </c>
      <c r="C5" s="5" t="n">
        <v>25339</v>
      </c>
    </row>
    <row r="6" spans="1:3">
      <c r="A6" s="4" t="s">
        <v>244</v>
      </c>
    </row>
    <row r="7" spans="1:3">
      <c r="A7" s="3" t="s">
        <v>240</v>
      </c>
    </row>
    <row r="8" spans="1:3">
      <c r="A8" s="4" t="s">
        <v>241</v>
      </c>
      <c r="B8" s="5" t="n">
        <v>20000</v>
      </c>
      <c r="C8" s="5" t="n">
        <v>20000</v>
      </c>
    </row>
    <row r="9" spans="1:3">
      <c r="A9" s="4" t="s">
        <v>282</v>
      </c>
    </row>
    <row r="10" spans="1:3">
      <c r="A10" s="3" t="s">
        <v>240</v>
      </c>
    </row>
    <row r="11" spans="1:3">
      <c r="A11" s="4" t="s">
        <v>241</v>
      </c>
      <c r="B11" s="5" t="n">
        <v>3930</v>
      </c>
      <c r="C11" s="5" t="n">
        <v>3921</v>
      </c>
    </row>
    <row r="12" spans="1:3">
      <c r="A12" s="4" t="s">
        <v>283</v>
      </c>
    </row>
    <row r="13" spans="1:3">
      <c r="A13" s="3" t="s">
        <v>240</v>
      </c>
    </row>
    <row r="14" spans="1:3">
      <c r="A14" s="4" t="s">
        <v>241</v>
      </c>
      <c r="B14" s="5" t="n">
        <v>1503</v>
      </c>
      <c r="C14" s="5" t="n">
        <v>1531</v>
      </c>
    </row>
    <row r="15" spans="1:3">
      <c r="A15" s="4" t="s">
        <v>280</v>
      </c>
      <c r="B15" s="7" t="n">
        <v>114</v>
      </c>
      <c r="C15" s="7" t="n">
        <v>1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84</v>
      </c>
      <c r="B1" s="2" t="s">
        <v>23</v>
      </c>
      <c r="C1" s="2" t="s">
        <v>285</v>
      </c>
      <c r="D1" s="2" t="s">
        <v>286</v>
      </c>
      <c r="E1" s="2" t="s">
        <v>287</v>
      </c>
      <c r="F1" s="2" t="s">
        <v>2</v>
      </c>
      <c r="G1" s="2" t="s">
        <v>66</v>
      </c>
      <c r="H1" s="2" t="s">
        <v>288</v>
      </c>
      <c r="I1" s="2" t="s">
        <v>289</v>
      </c>
    </row>
    <row r="2" spans="1:9">
      <c r="A2" s="3" t="s">
        <v>240</v>
      </c>
    </row>
    <row r="3" spans="1:9">
      <c r="A3" s="4" t="s">
        <v>290</v>
      </c>
      <c r="B3" s="7" t="n">
        <v>25452000</v>
      </c>
      <c r="F3" s="7" t="n">
        <v>25433000</v>
      </c>
    </row>
    <row r="4" spans="1:9">
      <c r="A4" s="4" t="s">
        <v>38</v>
      </c>
      <c r="B4" s="5" t="n">
        <v>113000</v>
      </c>
      <c r="F4" s="5" t="n">
        <v>114000</v>
      </c>
    </row>
    <row r="5" spans="1:9">
      <c r="A5" s="4" t="s">
        <v>244</v>
      </c>
    </row>
    <row r="6" spans="1:9">
      <c r="A6" s="3" t="s">
        <v>240</v>
      </c>
    </row>
    <row r="7" spans="1:9">
      <c r="A7" s="4" t="s">
        <v>291</v>
      </c>
      <c r="C7" s="4" t="s">
        <v>292</v>
      </c>
      <c r="H7" s="4" t="s">
        <v>293</v>
      </c>
      <c r="I7" s="4" t="s">
        <v>293</v>
      </c>
    </row>
    <row r="8" spans="1:9">
      <c r="A8" s="4" t="s">
        <v>294</v>
      </c>
      <c r="C8" s="7" t="n">
        <v>16000000</v>
      </c>
      <c r="H8" s="7" t="n">
        <v>7000000</v>
      </c>
    </row>
    <row r="9" spans="1:9">
      <c r="A9" s="4" t="s">
        <v>295</v>
      </c>
      <c r="C9" s="7" t="n">
        <v>1000000</v>
      </c>
    </row>
    <row r="10" spans="1:9">
      <c r="A10" s="4" t="s">
        <v>296</v>
      </c>
      <c r="C10" s="4" t="s">
        <v>249</v>
      </c>
    </row>
    <row r="11" spans="1:9">
      <c r="A11" s="4" t="s">
        <v>290</v>
      </c>
      <c r="B11" s="5" t="n">
        <v>20000000</v>
      </c>
      <c r="F11" s="5" t="n">
        <v>20000000</v>
      </c>
    </row>
    <row r="12" spans="1:9">
      <c r="A12" s="4" t="s">
        <v>297</v>
      </c>
      <c r="D12" s="7" t="n">
        <v>667000</v>
      </c>
    </row>
    <row r="13" spans="1:9">
      <c r="A13" s="4" t="s">
        <v>298</v>
      </c>
      <c r="F13" s="5" t="n">
        <v>552000</v>
      </c>
      <c r="G13" s="7" t="n">
        <v>445000</v>
      </c>
    </row>
    <row r="14" spans="1:9">
      <c r="A14" s="4" t="s">
        <v>283</v>
      </c>
    </row>
    <row r="15" spans="1:9">
      <c r="A15" s="3" t="s">
        <v>240</v>
      </c>
    </row>
    <row r="16" spans="1:9">
      <c r="A16" s="4" t="s">
        <v>291</v>
      </c>
      <c r="E16" s="4" t="s">
        <v>299</v>
      </c>
    </row>
    <row r="17" spans="1:9">
      <c r="A17" s="4" t="s">
        <v>290</v>
      </c>
      <c r="B17" s="5" t="n">
        <v>1531000</v>
      </c>
      <c r="F17" s="5" t="n">
        <v>1503000</v>
      </c>
    </row>
    <row r="18" spans="1:9">
      <c r="A18" s="4" t="s">
        <v>300</v>
      </c>
      <c r="E18" s="7" t="n">
        <v>16000</v>
      </c>
    </row>
    <row r="19" spans="1:9">
      <c r="A19" s="4" t="s">
        <v>38</v>
      </c>
      <c r="B19" s="5" t="n">
        <v>113000</v>
      </c>
      <c r="F19" s="7" t="n">
        <v>114000</v>
      </c>
    </row>
    <row r="20" spans="1:9">
      <c r="A20" s="4" t="s">
        <v>242</v>
      </c>
    </row>
    <row r="21" spans="1:9">
      <c r="A21" s="3" t="s">
        <v>240</v>
      </c>
    </row>
    <row r="22" spans="1:9">
      <c r="A22" s="4" t="s">
        <v>243</v>
      </c>
      <c r="B22" s="7" t="n">
        <v>15000000</v>
      </c>
    </row>
    <row r="23" spans="1:9">
      <c r="A23" s="4" t="s">
        <v>301</v>
      </c>
    </row>
    <row r="24" spans="1:9">
      <c r="A24" s="3" t="s">
        <v>240</v>
      </c>
    </row>
    <row r="25" spans="1:9">
      <c r="A25" s="4" t="s">
        <v>302</v>
      </c>
      <c r="B25" s="4" t="s">
        <v>303</v>
      </c>
    </row>
    <row r="26" spans="1:9">
      <c r="A26" s="4" t="s">
        <v>304</v>
      </c>
      <c r="B26" s="4" t="s">
        <v>2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307</v>
      </c>
      <c r="D1" s="2" t="s">
        <v>2</v>
      </c>
      <c r="E1" s="2" t="s">
        <v>66</v>
      </c>
      <c r="F1" s="2" t="s">
        <v>23</v>
      </c>
    </row>
    <row r="2" spans="1:6">
      <c r="A2" s="3" t="s">
        <v>308</v>
      </c>
    </row>
    <row r="3" spans="1:6">
      <c r="A3" s="4" t="s">
        <v>309</v>
      </c>
      <c r="D3" s="7" t="n">
        <v>500000</v>
      </c>
    </row>
    <row r="4" spans="1:6">
      <c r="A4" s="4" t="s">
        <v>310</v>
      </c>
    </row>
    <row r="5" spans="1:6">
      <c r="A5" s="3" t="s">
        <v>308</v>
      </c>
    </row>
    <row r="6" spans="1:6">
      <c r="A6" s="4" t="s">
        <v>311</v>
      </c>
      <c r="D6" s="5" t="n">
        <v>33000</v>
      </c>
      <c r="E6" s="7" t="n">
        <v>38000</v>
      </c>
    </row>
    <row r="7" spans="1:6">
      <c r="A7" s="4" t="s">
        <v>312</v>
      </c>
      <c r="D7" s="7" t="n">
        <v>33000</v>
      </c>
      <c r="F7" s="7" t="n">
        <v>37000</v>
      </c>
    </row>
    <row r="8" spans="1:6">
      <c r="A8" s="4" t="s">
        <v>313</v>
      </c>
    </row>
    <row r="9" spans="1:6">
      <c r="A9" s="3" t="s">
        <v>308</v>
      </c>
    </row>
    <row r="10" spans="1:6">
      <c r="A10" s="4" t="s">
        <v>314</v>
      </c>
      <c r="B10" s="4" t="s">
        <v>315</v>
      </c>
      <c r="C10" s="4" t="s">
        <v>315</v>
      </c>
    </row>
    <row r="11" spans="1:6">
      <c r="A11" s="4" t="s">
        <v>309</v>
      </c>
      <c r="C11" s="7" t="n">
        <v>10000</v>
      </c>
    </row>
    <row r="12" spans="1:6">
      <c r="A12" s="4" t="s">
        <v>316</v>
      </c>
      <c r="C12" s="4" t="s">
        <v>317</v>
      </c>
    </row>
    <row r="13" spans="1:6">
      <c r="A13" s="4" t="s">
        <v>318</v>
      </c>
      <c r="C13" s="7" t="n">
        <v>5000</v>
      </c>
    </row>
    <row r="14" spans="1:6">
      <c r="A14" s="4" t="s">
        <v>319</v>
      </c>
      <c r="C14"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20</v>
      </c>
      <c r="B1" s="2" t="s">
        <v>1</v>
      </c>
    </row>
    <row r="2" spans="1:4">
      <c r="B2" s="2" t="s">
        <v>2</v>
      </c>
      <c r="C2" s="2" t="s">
        <v>66</v>
      </c>
      <c r="D2" s="2" t="s">
        <v>23</v>
      </c>
    </row>
    <row r="3" spans="1:4">
      <c r="A3" s="3" t="s">
        <v>143</v>
      </c>
    </row>
    <row r="4" spans="1:4">
      <c r="A4" s="4" t="s">
        <v>321</v>
      </c>
      <c r="B4" s="7" t="n">
        <v>0</v>
      </c>
      <c r="C4" s="7" t="n">
        <v>0</v>
      </c>
    </row>
    <row r="5" spans="1:4">
      <c r="A5" s="4" t="s">
        <v>322</v>
      </c>
      <c r="D5" s="7" t="n">
        <v>70335000</v>
      </c>
    </row>
    <row r="6" spans="1:4">
      <c r="A6" s="4" t="s">
        <v>323</v>
      </c>
      <c r="D6" s="7" t="n">
        <v>335000</v>
      </c>
    </row>
    <row r="7" spans="1:4">
      <c r="A7" s="4" t="s">
        <v>324</v>
      </c>
      <c r="B7" s="5" t="n">
        <v>16200000</v>
      </c>
    </row>
    <row r="8" spans="1:4">
      <c r="A8" s="4" t="s">
        <v>325</v>
      </c>
      <c r="B8" s="5" t="n">
        <v>1062000</v>
      </c>
    </row>
    <row r="9" spans="1:4">
      <c r="A9" s="4" t="s">
        <v>326</v>
      </c>
      <c r="B9" s="7" t="n">
        <v>230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27</v>
      </c>
      <c r="B1" s="2" t="s">
        <v>1</v>
      </c>
      <c r="D1" s="2" t="s">
        <v>328</v>
      </c>
    </row>
    <row r="2" spans="1:4">
      <c r="B2" s="2" t="s">
        <v>2</v>
      </c>
      <c r="C2" s="2" t="s">
        <v>66</v>
      </c>
      <c r="D2" s="2" t="s">
        <v>23</v>
      </c>
    </row>
    <row r="3" spans="1:4">
      <c r="A3" s="3" t="s">
        <v>270</v>
      </c>
    </row>
    <row r="4" spans="1:4">
      <c r="A4" s="4" t="s">
        <v>329</v>
      </c>
      <c r="B4" s="5" t="n">
        <v>0</v>
      </c>
      <c r="C4" s="5" t="n">
        <v>0</v>
      </c>
    </row>
    <row r="5" spans="1:4">
      <c r="A5" s="3" t="s">
        <v>330</v>
      </c>
    </row>
    <row r="6" spans="1:4">
      <c r="A6" s="4" t="s">
        <v>331</v>
      </c>
      <c r="B6" s="5" t="n">
        <v>176959</v>
      </c>
    </row>
    <row r="7" spans="1:4">
      <c r="A7" s="4" t="s">
        <v>332</v>
      </c>
      <c r="B7" s="5" t="n">
        <v>-36234</v>
      </c>
    </row>
    <row r="8" spans="1:4">
      <c r="A8" s="4" t="s">
        <v>333</v>
      </c>
      <c r="B8" s="5" t="n">
        <v>140725</v>
      </c>
      <c r="D8" s="5" t="n">
        <v>176959</v>
      </c>
    </row>
    <row r="9" spans="1:4">
      <c r="A9" s="3" t="s">
        <v>334</v>
      </c>
    </row>
    <row r="10" spans="1:4">
      <c r="A10" s="4" t="s">
        <v>335</v>
      </c>
      <c r="B10" s="9" t="n">
        <v>29.42</v>
      </c>
    </row>
    <row r="11" spans="1:4">
      <c r="A11" s="4" t="s">
        <v>336</v>
      </c>
      <c r="B11" s="11" t="n">
        <v>27.61</v>
      </c>
    </row>
    <row r="12" spans="1:4">
      <c r="A12" s="4" t="s">
        <v>337</v>
      </c>
      <c r="B12" s="9" t="n">
        <v>29.89</v>
      </c>
      <c r="D12" s="9" t="n">
        <v>29.42</v>
      </c>
    </row>
    <row r="13" spans="1:4">
      <c r="A13" s="4" t="s">
        <v>338</v>
      </c>
      <c r="B13" s="4" t="s">
        <v>339</v>
      </c>
      <c r="D13" s="4" t="s">
        <v>268</v>
      </c>
    </row>
    <row r="14" spans="1:4">
      <c r="A14" s="4" t="s">
        <v>272</v>
      </c>
    </row>
    <row r="15" spans="1:4">
      <c r="A15" s="3" t="s">
        <v>334</v>
      </c>
    </row>
    <row r="16" spans="1:4">
      <c r="A16" s="4" t="s">
        <v>273</v>
      </c>
      <c r="B16" s="4" t="s">
        <v>249</v>
      </c>
    </row>
    <row r="17" spans="1:4">
      <c r="A17" s="4" t="s">
        <v>340</v>
      </c>
      <c r="B17" s="7" t="n">
        <v>0</v>
      </c>
      <c r="C1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41</v>
      </c>
      <c r="B1" s="2" t="s">
        <v>1</v>
      </c>
      <c r="D1" s="2" t="s">
        <v>328</v>
      </c>
    </row>
    <row r="2" spans="1:4">
      <c r="B2" s="2" t="s">
        <v>2</v>
      </c>
      <c r="C2" s="2" t="s">
        <v>66</v>
      </c>
      <c r="D2" s="2" t="s">
        <v>23</v>
      </c>
    </row>
    <row r="3" spans="1:4">
      <c r="A3" s="3" t="s">
        <v>342</v>
      </c>
    </row>
    <row r="4" spans="1:4">
      <c r="A4" s="4" t="s">
        <v>331</v>
      </c>
      <c r="B4" s="5" t="n">
        <v>548005</v>
      </c>
    </row>
    <row r="5" spans="1:4">
      <c r="A5" s="4" t="s">
        <v>329</v>
      </c>
      <c r="B5" s="5" t="n">
        <v>149350</v>
      </c>
    </row>
    <row r="6" spans="1:4">
      <c r="A6" s="4" t="s">
        <v>343</v>
      </c>
      <c r="B6" s="5" t="n">
        <v>-335</v>
      </c>
    </row>
    <row r="7" spans="1:4">
      <c r="A7" s="4" t="s">
        <v>333</v>
      </c>
      <c r="B7" s="5" t="n">
        <v>697020</v>
      </c>
      <c r="D7" s="5" t="n">
        <v>548005</v>
      </c>
    </row>
    <row r="8" spans="1:4">
      <c r="A8" s="4" t="s">
        <v>344</v>
      </c>
      <c r="B8" s="4" t="s">
        <v>345</v>
      </c>
      <c r="D8" s="4" t="s">
        <v>346</v>
      </c>
    </row>
    <row r="9" spans="1:4">
      <c r="A9" s="4" t="s">
        <v>347</v>
      </c>
      <c r="B9" s="5" t="n">
        <v>0</v>
      </c>
    </row>
    <row r="10" spans="1:4">
      <c r="A10" s="3" t="s">
        <v>348</v>
      </c>
    </row>
    <row r="11" spans="1:4">
      <c r="A11" s="4" t="s">
        <v>349</v>
      </c>
      <c r="B11" s="7" t="n">
        <v>2964</v>
      </c>
    </row>
    <row r="12" spans="1:4">
      <c r="A12" s="4" t="s">
        <v>350</v>
      </c>
      <c r="B12" s="4" t="s">
        <v>345</v>
      </c>
    </row>
    <row r="13" spans="1:4">
      <c r="A13" s="4" t="s">
        <v>340</v>
      </c>
      <c r="B13" s="7" t="n">
        <v>2177</v>
      </c>
      <c r="C13" s="7" t="n">
        <v>339</v>
      </c>
    </row>
    <row r="14" spans="1:4">
      <c r="A14" s="4" t="s">
        <v>351</v>
      </c>
      <c r="D14" s="4" t="s">
        <v>352</v>
      </c>
    </row>
    <row r="15" spans="1:4">
      <c r="A15" s="4" t="s">
        <v>353</v>
      </c>
    </row>
    <row r="16" spans="1:4">
      <c r="A16" s="3" t="s">
        <v>348</v>
      </c>
    </row>
    <row r="17" spans="1:4">
      <c r="A17" s="4" t="s">
        <v>340</v>
      </c>
      <c r="B17" s="7" t="n">
        <v>2177</v>
      </c>
      <c r="C17" s="7" t="n">
        <v>3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354</v>
      </c>
      <c r="B1" s="2" t="s">
        <v>1</v>
      </c>
    </row>
    <row r="2" spans="1:2">
      <c r="B2" s="2" t="s">
        <v>355</v>
      </c>
    </row>
    <row r="3" spans="1:2">
      <c r="A3" s="3" t="s">
        <v>356</v>
      </c>
    </row>
    <row r="4" spans="1:2">
      <c r="A4" s="4" t="s">
        <v>357</v>
      </c>
      <c r="B4" s="4" t="s">
        <v>315</v>
      </c>
    </row>
    <row r="5" spans="1:2">
      <c r="A5" s="4" t="s">
        <v>358</v>
      </c>
      <c r="B5" s="5" t="n">
        <v>0</v>
      </c>
    </row>
    <row r="6" spans="1:2">
      <c r="A6" s="4" t="s">
        <v>246</v>
      </c>
    </row>
    <row r="7" spans="1:2">
      <c r="A7" s="3" t="s">
        <v>356</v>
      </c>
    </row>
    <row r="8" spans="1:2">
      <c r="A8" s="4" t="s">
        <v>359</v>
      </c>
      <c r="B8" s="9" t="n">
        <v>26.27</v>
      </c>
    </row>
    <row r="9" spans="1:2">
      <c r="A9" s="4" t="s">
        <v>250</v>
      </c>
    </row>
    <row r="10" spans="1:2">
      <c r="A10" s="3" t="s">
        <v>356</v>
      </c>
    </row>
    <row r="11" spans="1:2">
      <c r="A11" s="4" t="s">
        <v>359</v>
      </c>
      <c r="B11" s="9" t="n">
        <v>30.97</v>
      </c>
    </row>
    <row r="12" spans="1:2">
      <c r="A12" s="4" t="s">
        <v>93</v>
      </c>
    </row>
    <row r="13" spans="1:2">
      <c r="A13" s="3" t="s">
        <v>356</v>
      </c>
    </row>
    <row r="14" spans="1:2">
      <c r="A14" s="4" t="s">
        <v>360</v>
      </c>
      <c r="B14" s="5" t="n">
        <v>441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6</v>
      </c>
    </row>
    <row r="3" spans="1:3">
      <c r="A3" s="3" t="s">
        <v>149</v>
      </c>
    </row>
    <row r="4" spans="1:3">
      <c r="A4" s="4" t="s">
        <v>81</v>
      </c>
      <c r="B4" s="7" t="n">
        <v>-5000</v>
      </c>
      <c r="C4" s="7" t="n">
        <v>-1285</v>
      </c>
    </row>
    <row r="5" spans="1:3">
      <c r="A5" s="4" t="s">
        <v>362</v>
      </c>
      <c r="B5" s="5" t="n">
        <v>0</v>
      </c>
      <c r="C5" s="5" t="n">
        <v>-1426</v>
      </c>
    </row>
    <row r="6" spans="1:3">
      <c r="A6" s="4" t="s">
        <v>363</v>
      </c>
      <c r="B6" s="5" t="n">
        <v>-5000</v>
      </c>
      <c r="C6" s="5" t="n">
        <v>-2711</v>
      </c>
    </row>
    <row r="7" spans="1:3">
      <c r="A7" s="4" t="s">
        <v>364</v>
      </c>
      <c r="B7" s="7" t="n">
        <v>-5000</v>
      </c>
      <c r="C7" s="7" t="n">
        <v>-2711</v>
      </c>
    </row>
    <row r="8" spans="1:3">
      <c r="A8" s="4" t="s">
        <v>365</v>
      </c>
      <c r="B8" s="5" t="n">
        <v>12073776</v>
      </c>
      <c r="C8" s="5" t="n">
        <v>1744356</v>
      </c>
    </row>
    <row r="9" spans="1:3">
      <c r="A9" s="4" t="s">
        <v>84</v>
      </c>
      <c r="B9" s="9" t="n">
        <v>-0.41</v>
      </c>
      <c r="C9" s="9" t="n">
        <v>-1.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66</v>
      </c>
      <c r="B1" s="2" t="s">
        <v>2</v>
      </c>
      <c r="C1" s="2" t="s">
        <v>23</v>
      </c>
      <c r="D1" s="2" t="s">
        <v>367</v>
      </c>
      <c r="E1" s="2" t="s">
        <v>66</v>
      </c>
      <c r="F1" s="2" t="s">
        <v>368</v>
      </c>
    </row>
    <row r="2" spans="1:6">
      <c r="A2" s="3" t="s">
        <v>369</v>
      </c>
    </row>
    <row r="3" spans="1:6">
      <c r="A3" s="4" t="s">
        <v>370</v>
      </c>
      <c r="F3" s="5" t="n">
        <v>7000000</v>
      </c>
    </row>
    <row r="4" spans="1:6">
      <c r="A4" s="4" t="s">
        <v>371</v>
      </c>
      <c r="B4" s="5" t="n">
        <v>0</v>
      </c>
      <c r="C4" s="5" t="n">
        <v>0</v>
      </c>
      <c r="E4" s="5" t="n">
        <v>5446978</v>
      </c>
    </row>
    <row r="5" spans="1:6">
      <c r="A5" s="4" t="s">
        <v>372</v>
      </c>
    </row>
    <row r="6" spans="1:6">
      <c r="A6" s="3" t="s">
        <v>369</v>
      </c>
    </row>
    <row r="7" spans="1:6">
      <c r="A7" s="4" t="s">
        <v>373</v>
      </c>
      <c r="D7" s="5" t="n">
        <v>1</v>
      </c>
      <c r="E7"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6</v>
      </c>
    </row>
    <row r="3" spans="1:3">
      <c r="A3" s="3" t="s">
        <v>375</v>
      </c>
    </row>
    <row r="4" spans="1:3">
      <c r="A4" s="4" t="s">
        <v>376</v>
      </c>
      <c r="B4" s="5" t="n">
        <v>881846</v>
      </c>
      <c r="C4" s="5" t="n">
        <v>4618657</v>
      </c>
    </row>
    <row r="5" spans="1:3">
      <c r="A5" s="4" t="s">
        <v>101</v>
      </c>
    </row>
    <row r="6" spans="1:3">
      <c r="A6" s="3" t="s">
        <v>375</v>
      </c>
    </row>
    <row r="7" spans="1:3">
      <c r="A7" s="4" t="s">
        <v>376</v>
      </c>
      <c r="B7" s="5" t="n">
        <v>697020</v>
      </c>
      <c r="C7" s="5" t="n">
        <v>676210</v>
      </c>
    </row>
    <row r="8" spans="1:3">
      <c r="A8" s="4" t="s">
        <v>377</v>
      </c>
    </row>
    <row r="9" spans="1:3">
      <c r="A9" s="3" t="s">
        <v>375</v>
      </c>
    </row>
    <row r="10" spans="1:3">
      <c r="A10" s="4" t="s">
        <v>376</v>
      </c>
      <c r="B10" s="5" t="n">
        <v>140725</v>
      </c>
      <c r="C10" s="5" t="n">
        <v>248871</v>
      </c>
    </row>
    <row r="11" spans="1:3">
      <c r="A11" s="4" t="s">
        <v>378</v>
      </c>
    </row>
    <row r="12" spans="1:3">
      <c r="A12" s="3" t="s">
        <v>375</v>
      </c>
    </row>
    <row r="13" spans="1:3">
      <c r="A13" s="4" t="s">
        <v>376</v>
      </c>
      <c r="B13" s="5" t="n">
        <v>44101</v>
      </c>
      <c r="C13" s="5" t="n">
        <v>44101</v>
      </c>
    </row>
    <row r="14" spans="1:3">
      <c r="A14" s="4" t="s">
        <v>379</v>
      </c>
    </row>
    <row r="15" spans="1:3">
      <c r="A15" s="3" t="s">
        <v>375</v>
      </c>
    </row>
    <row r="16" spans="1:3">
      <c r="A16" s="4" t="s">
        <v>376</v>
      </c>
      <c r="B16" s="5" t="n">
        <v>0</v>
      </c>
      <c r="C16" s="5" t="n">
        <v>670000</v>
      </c>
    </row>
    <row r="17" spans="1:3">
      <c r="A17" s="4" t="s">
        <v>380</v>
      </c>
    </row>
    <row r="18" spans="1:3">
      <c r="A18" s="3" t="s">
        <v>375</v>
      </c>
    </row>
    <row r="19" spans="1:3">
      <c r="A19" s="4" t="s">
        <v>376</v>
      </c>
      <c r="B19" s="5" t="n">
        <v>0</v>
      </c>
      <c r="C19" s="5" t="n">
        <v>29794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2094</v>
      </c>
      <c r="C4" s="7" t="n">
        <v>9762</v>
      </c>
    </row>
    <row r="5" spans="1:3">
      <c r="A5" s="4" t="s">
        <v>69</v>
      </c>
      <c r="B5" s="5" t="n">
        <v>3175</v>
      </c>
      <c r="C5" s="5" t="n">
        <v>2347</v>
      </c>
    </row>
    <row r="6" spans="1:3">
      <c r="A6" s="4" t="s">
        <v>70</v>
      </c>
      <c r="B6" s="5" t="n">
        <v>8919</v>
      </c>
      <c r="C6" s="5" t="n">
        <v>7415</v>
      </c>
    </row>
    <row r="7" spans="1:3">
      <c r="A7" s="3" t="s">
        <v>71</v>
      </c>
    </row>
    <row r="8" spans="1:3">
      <c r="A8" s="4" t="s">
        <v>72</v>
      </c>
      <c r="B8" s="5" t="n">
        <v>6079</v>
      </c>
      <c r="C8" s="5" t="n">
        <v>4192</v>
      </c>
    </row>
    <row r="9" spans="1:3">
      <c r="A9" s="4" t="s">
        <v>73</v>
      </c>
      <c r="B9" s="5" t="n">
        <v>6017</v>
      </c>
      <c r="C9" s="5" t="n">
        <v>3373</v>
      </c>
    </row>
    <row r="10" spans="1:3">
      <c r="A10" s="4" t="s">
        <v>74</v>
      </c>
      <c r="B10" s="5" t="n">
        <v>1218</v>
      </c>
      <c r="C10" s="5" t="n">
        <v>687</v>
      </c>
    </row>
    <row r="11" spans="1:3">
      <c r="A11" s="4" t="s">
        <v>75</v>
      </c>
      <c r="B11" s="5" t="n">
        <v>13314</v>
      </c>
      <c r="C11" s="5" t="n">
        <v>8252</v>
      </c>
    </row>
    <row r="12" spans="1:3">
      <c r="A12" s="4" t="s">
        <v>76</v>
      </c>
      <c r="B12" s="5" t="n">
        <v>-4395</v>
      </c>
      <c r="C12" s="5" t="n">
        <v>-837</v>
      </c>
    </row>
    <row r="13" spans="1:3">
      <c r="A13" s="3" t="s">
        <v>77</v>
      </c>
    </row>
    <row r="14" spans="1:3">
      <c r="A14" s="4" t="s">
        <v>78</v>
      </c>
      <c r="B14" s="5" t="n">
        <v>552</v>
      </c>
      <c r="C14" s="5" t="n">
        <v>445</v>
      </c>
    </row>
    <row r="15" spans="1:3">
      <c r="A15" s="4" t="s">
        <v>79</v>
      </c>
      <c r="B15" s="5" t="n">
        <v>53</v>
      </c>
      <c r="C15" s="5" t="n">
        <v>3</v>
      </c>
    </row>
    <row r="16" spans="1:3">
      <c r="A16" s="4" t="s">
        <v>80</v>
      </c>
      <c r="B16" s="5" t="n">
        <v>605</v>
      </c>
      <c r="C16" s="5" t="n">
        <v>448</v>
      </c>
    </row>
    <row r="17" spans="1:3">
      <c r="A17" s="4" t="s">
        <v>81</v>
      </c>
      <c r="B17" s="5" t="n">
        <v>-5000</v>
      </c>
      <c r="C17" s="5" t="n">
        <v>-1285</v>
      </c>
    </row>
    <row r="18" spans="1:3">
      <c r="A18" s="4" t="s">
        <v>82</v>
      </c>
      <c r="B18" s="7" t="n">
        <v>-5000</v>
      </c>
      <c r="C18" s="7" t="n">
        <v>-2711</v>
      </c>
    </row>
    <row r="19" spans="1:3">
      <c r="A19" s="4" t="s">
        <v>83</v>
      </c>
      <c r="B19" s="5" t="n">
        <v>12073776</v>
      </c>
      <c r="C19" s="5" t="n">
        <v>1744356</v>
      </c>
    </row>
    <row r="20" spans="1:3">
      <c r="A20" s="4" t="s">
        <v>84</v>
      </c>
      <c r="B20" s="9" t="n">
        <v>-0.41</v>
      </c>
      <c r="C20" s="9"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81</v>
      </c>
      <c r="B1" s="2" t="s">
        <v>1</v>
      </c>
    </row>
    <row r="2" spans="1:2">
      <c r="B2" s="2" t="s">
        <v>382</v>
      </c>
    </row>
    <row r="3" spans="1:2">
      <c r="A3" s="3" t="s">
        <v>152</v>
      </c>
    </row>
    <row r="4" spans="1:2">
      <c r="A4" s="4" t="s">
        <v>383</v>
      </c>
      <c r="B4" s="5" t="n">
        <v>1</v>
      </c>
    </row>
    <row r="5" spans="1:2">
      <c r="A5" s="4" t="s">
        <v>384</v>
      </c>
      <c r="B5"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6</v>
      </c>
    </row>
    <row r="3" spans="1:3">
      <c r="A3" s="3" t="s">
        <v>386</v>
      </c>
    </row>
    <row r="4" spans="1:3">
      <c r="A4" s="4" t="s">
        <v>387</v>
      </c>
      <c r="B4" s="7" t="n">
        <v>12094</v>
      </c>
      <c r="C4" s="7" t="n">
        <v>9762</v>
      </c>
    </row>
    <row r="5" spans="1:3">
      <c r="A5" s="4" t="s">
        <v>388</v>
      </c>
    </row>
    <row r="6" spans="1:3">
      <c r="A6" s="3" t="s">
        <v>386</v>
      </c>
    </row>
    <row r="7" spans="1:3">
      <c r="A7" s="4" t="s">
        <v>387</v>
      </c>
      <c r="B7" s="5" t="n">
        <v>8653</v>
      </c>
      <c r="C7" s="5" t="n">
        <v>7336</v>
      </c>
    </row>
    <row r="8" spans="1:3">
      <c r="A8" s="4" t="s">
        <v>57</v>
      </c>
    </row>
    <row r="9" spans="1:3">
      <c r="A9" s="3" t="s">
        <v>386</v>
      </c>
    </row>
    <row r="10" spans="1:3">
      <c r="A10" s="4" t="s">
        <v>387</v>
      </c>
      <c r="B10" s="7" t="n">
        <v>3441</v>
      </c>
      <c r="C10" s="7" t="n">
        <v>24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6</v>
      </c>
    </row>
    <row r="3" spans="1:3">
      <c r="A3" s="3" t="s">
        <v>390</v>
      </c>
    </row>
    <row r="4" spans="1:3">
      <c r="A4" s="4" t="s">
        <v>387</v>
      </c>
      <c r="B4" s="7" t="n">
        <v>12094</v>
      </c>
      <c r="C4" s="7" t="n">
        <v>9762</v>
      </c>
    </row>
    <row r="5" spans="1:3">
      <c r="A5" s="4" t="s">
        <v>391</v>
      </c>
    </row>
    <row r="6" spans="1:3">
      <c r="A6" s="3" t="s">
        <v>390</v>
      </c>
    </row>
    <row r="7" spans="1:3">
      <c r="A7" s="4" t="s">
        <v>387</v>
      </c>
      <c r="B7" s="5" t="n">
        <v>9123</v>
      </c>
      <c r="C7" s="5" t="n">
        <v>7740</v>
      </c>
    </row>
    <row r="8" spans="1:3">
      <c r="A8" s="4" t="s">
        <v>392</v>
      </c>
    </row>
    <row r="9" spans="1:3">
      <c r="A9" s="3" t="s">
        <v>390</v>
      </c>
    </row>
    <row r="10" spans="1:3">
      <c r="A10" s="4" t="s">
        <v>387</v>
      </c>
      <c r="B10" s="5" t="n">
        <v>2685</v>
      </c>
      <c r="C10" s="5" t="n">
        <v>1922</v>
      </c>
    </row>
    <row r="11" spans="1:3">
      <c r="A11" s="4" t="s">
        <v>393</v>
      </c>
    </row>
    <row r="12" spans="1:3">
      <c r="A12" s="3" t="s">
        <v>390</v>
      </c>
    </row>
    <row r="13" spans="1:3">
      <c r="A13" s="4" t="s">
        <v>387</v>
      </c>
      <c r="B13" s="7" t="n">
        <v>286</v>
      </c>
      <c r="C13" s="7"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394</v>
      </c>
      <c r="B1" s="2" t="s">
        <v>1</v>
      </c>
    </row>
    <row r="2" spans="1:3">
      <c r="B2" s="2" t="s">
        <v>395</v>
      </c>
      <c r="C2" s="2" t="s">
        <v>396</v>
      </c>
    </row>
    <row r="3" spans="1:3">
      <c r="A3" s="3" t="s">
        <v>397</v>
      </c>
    </row>
    <row r="4" spans="1:3">
      <c r="A4" s="4" t="s">
        <v>398</v>
      </c>
      <c r="B4" s="5" t="n">
        <v>2</v>
      </c>
    </row>
    <row r="5" spans="1:3">
      <c r="A5" s="4" t="s">
        <v>399</v>
      </c>
    </row>
    <row r="6" spans="1:3">
      <c r="A6" s="3" t="s">
        <v>397</v>
      </c>
    </row>
    <row r="7" spans="1:3">
      <c r="A7" s="4" t="s">
        <v>400</v>
      </c>
      <c r="B7" s="7" t="n">
        <v>0</v>
      </c>
      <c r="C7" s="7" t="n">
        <v>330</v>
      </c>
    </row>
    <row r="8" spans="1:3">
      <c r="A8" s="4" t="s">
        <v>401</v>
      </c>
    </row>
    <row r="9" spans="1:3">
      <c r="A9" s="3" t="s">
        <v>397</v>
      </c>
    </row>
    <row r="10" spans="1:3">
      <c r="A10" s="4" t="s">
        <v>400</v>
      </c>
      <c r="B10" s="7" t="n">
        <v>701</v>
      </c>
      <c r="C10" s="7" t="n">
        <v>2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402</v>
      </c>
      <c r="B1" s="2" t="s">
        <v>403</v>
      </c>
    </row>
    <row r="2" spans="1:2">
      <c r="A2" s="3" t="s">
        <v>158</v>
      </c>
    </row>
    <row r="3" spans="1:2">
      <c r="A3" s="4" t="s">
        <v>404</v>
      </c>
      <c r="B3" s="4" t="s">
        <v>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405</v>
      </c>
      <c r="B1" s="2" t="s">
        <v>1</v>
      </c>
    </row>
    <row r="2" spans="1:2">
      <c r="B2" s="2" t="s">
        <v>406</v>
      </c>
    </row>
    <row r="3" spans="1:2">
      <c r="A3" s="3" t="s">
        <v>407</v>
      </c>
    </row>
    <row r="4" spans="1:2">
      <c r="A4" s="4" t="s">
        <v>309</v>
      </c>
      <c r="B4" s="7" t="n">
        <v>500000</v>
      </c>
    </row>
    <row r="5" spans="1:2">
      <c r="A5" s="4" t="s">
        <v>246</v>
      </c>
    </row>
    <row r="6" spans="1:2">
      <c r="A6" s="3" t="s">
        <v>407</v>
      </c>
    </row>
    <row r="7" spans="1:2">
      <c r="A7" s="4" t="s">
        <v>316</v>
      </c>
      <c r="B7" s="4" t="s">
        <v>408</v>
      </c>
    </row>
    <row r="8" spans="1:2">
      <c r="A8" s="4" t="s">
        <v>250</v>
      </c>
    </row>
    <row r="9" spans="1:2">
      <c r="A9" s="3" t="s">
        <v>407</v>
      </c>
    </row>
    <row r="10" spans="1:2">
      <c r="A10" s="4" t="s">
        <v>316</v>
      </c>
      <c r="B10"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1</v>
      </c>
      <c r="B4" s="7" t="n">
        <v>-5000</v>
      </c>
      <c r="C4" s="7" t="n">
        <v>-1285</v>
      </c>
    </row>
    <row r="5" spans="1:3">
      <c r="A5" s="3" t="s">
        <v>87</v>
      </c>
    </row>
    <row r="6" spans="1:3">
      <c r="A6" s="4" t="s">
        <v>88</v>
      </c>
      <c r="B6" s="5" t="n">
        <v>82</v>
      </c>
      <c r="C6" s="5" t="n">
        <v>0</v>
      </c>
    </row>
    <row r="7" spans="1:3">
      <c r="A7" s="4" t="s">
        <v>89</v>
      </c>
      <c r="B7" s="5" t="n">
        <v>82</v>
      </c>
      <c r="C7" s="5" t="n">
        <v>0</v>
      </c>
    </row>
    <row r="8" spans="1:3">
      <c r="A8" s="4" t="s">
        <v>90</v>
      </c>
      <c r="B8" s="7" t="n">
        <v>-4918</v>
      </c>
      <c r="C8" s="7" t="n">
        <v>-1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91</v>
      </c>
      <c r="B1" s="2" t="s">
        <v>92</v>
      </c>
      <c r="C1" s="2" t="s">
        <v>93</v>
      </c>
      <c r="D1" s="2" t="s">
        <v>94</v>
      </c>
      <c r="E1" s="2" t="s">
        <v>95</v>
      </c>
      <c r="F1" s="2" t="s">
        <v>96</v>
      </c>
    </row>
    <row r="2" spans="1:6">
      <c r="A2" s="4" t="s">
        <v>97</v>
      </c>
      <c r="B2" s="5" t="n">
        <v>12621781</v>
      </c>
      <c r="C2" s="5" t="n">
        <v>12621781</v>
      </c>
    </row>
    <row r="3" spans="1:6">
      <c r="A3" s="4" t="s">
        <v>98</v>
      </c>
      <c r="B3" s="7" t="n">
        <v>47495</v>
      </c>
      <c r="C3" s="7" t="n">
        <v>2</v>
      </c>
      <c r="D3" s="7" t="n">
        <v>150424</v>
      </c>
      <c r="E3" s="7" t="n">
        <v>-103066</v>
      </c>
      <c r="F3" s="7" t="n">
        <v>135</v>
      </c>
    </row>
    <row r="4" spans="1:6">
      <c r="A4" s="3" t="s">
        <v>99</v>
      </c>
    </row>
    <row r="5" spans="1:6">
      <c r="A5" s="4" t="s">
        <v>81</v>
      </c>
      <c r="B5" s="5" t="n">
        <v>-5000</v>
      </c>
      <c r="E5" s="5" t="n">
        <v>-5000</v>
      </c>
    </row>
    <row r="6" spans="1:6">
      <c r="A6" s="4" t="s">
        <v>89</v>
      </c>
      <c r="B6" s="5" t="n">
        <v>82</v>
      </c>
      <c r="F6" s="5" t="n">
        <v>82</v>
      </c>
    </row>
    <row r="7" spans="1:6">
      <c r="A7" s="4" t="s">
        <v>100</v>
      </c>
      <c r="C7" s="5" t="n">
        <v>149015</v>
      </c>
    </row>
    <row r="8" spans="1:6">
      <c r="A8" s="4" t="s">
        <v>101</v>
      </c>
      <c r="B8" s="7" t="n">
        <v>2177</v>
      </c>
      <c r="D8" s="5" t="n">
        <v>2177</v>
      </c>
    </row>
    <row r="9" spans="1:6">
      <c r="A9" s="4" t="s">
        <v>102</v>
      </c>
      <c r="B9" s="5" t="n">
        <v>12770796</v>
      </c>
      <c r="C9" s="5" t="n">
        <v>12770796</v>
      </c>
    </row>
    <row r="10" spans="1:6">
      <c r="A10" s="4" t="s">
        <v>103</v>
      </c>
      <c r="B10" s="7" t="n">
        <v>44754</v>
      </c>
      <c r="C10" s="7" t="n">
        <v>2</v>
      </c>
      <c r="D10" s="7" t="n">
        <v>152601</v>
      </c>
      <c r="E10" s="7" t="n">
        <v>-108066</v>
      </c>
      <c r="F10" s="7" t="n">
        <v>2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6</v>
      </c>
    </row>
    <row r="3" spans="1:3">
      <c r="A3" s="3" t="s">
        <v>105</v>
      </c>
    </row>
    <row r="4" spans="1:3">
      <c r="A4" s="4" t="s">
        <v>81</v>
      </c>
      <c r="B4" s="7" t="n">
        <v>-5000</v>
      </c>
      <c r="C4" s="7" t="n">
        <v>-1285</v>
      </c>
    </row>
    <row r="5" spans="1:3">
      <c r="A5" s="3" t="s">
        <v>106</v>
      </c>
    </row>
    <row r="6" spans="1:3">
      <c r="A6" s="4" t="s">
        <v>107</v>
      </c>
      <c r="B6" s="5" t="n">
        <v>681</v>
      </c>
      <c r="C6" s="5" t="n">
        <v>498</v>
      </c>
    </row>
    <row r="7" spans="1:3">
      <c r="A7" s="4" t="s">
        <v>108</v>
      </c>
      <c r="B7" s="5" t="n">
        <v>2177</v>
      </c>
      <c r="C7" s="5" t="n">
        <v>339</v>
      </c>
    </row>
    <row r="8" spans="1:3">
      <c r="A8" s="3" t="s">
        <v>109</v>
      </c>
    </row>
    <row r="9" spans="1:3">
      <c r="A9" s="4" t="s">
        <v>110</v>
      </c>
      <c r="B9" s="5" t="n">
        <v>-1235</v>
      </c>
      <c r="C9" s="5" t="n">
        <v>198</v>
      </c>
    </row>
    <row r="10" spans="1:3">
      <c r="A10" s="4" t="s">
        <v>27</v>
      </c>
      <c r="B10" s="5" t="n">
        <v>-283</v>
      </c>
      <c r="C10" s="5" t="n">
        <v>-191</v>
      </c>
    </row>
    <row r="11" spans="1:3">
      <c r="A11" s="4" t="s">
        <v>36</v>
      </c>
      <c r="B11" s="5" t="n">
        <v>1702</v>
      </c>
      <c r="C11" s="5" t="n">
        <v>2167</v>
      </c>
    </row>
    <row r="12" spans="1:3">
      <c r="A12" s="4" t="s">
        <v>111</v>
      </c>
      <c r="B12" s="5" t="n">
        <v>-600</v>
      </c>
      <c r="C12" s="5" t="n">
        <v>-578</v>
      </c>
    </row>
    <row r="13" spans="1:3">
      <c r="A13" s="4" t="s">
        <v>112</v>
      </c>
      <c r="B13" s="5" t="n">
        <v>82</v>
      </c>
      <c r="C13" s="5" t="n">
        <v>0</v>
      </c>
    </row>
    <row r="14" spans="1:3">
      <c r="A14" s="4" t="s">
        <v>113</v>
      </c>
      <c r="B14" s="5" t="n">
        <v>-5033</v>
      </c>
      <c r="C14" s="5" t="n">
        <v>-5</v>
      </c>
    </row>
    <row r="15" spans="1:3">
      <c r="A15" s="3" t="s">
        <v>114</v>
      </c>
    </row>
    <row r="16" spans="1:3">
      <c r="A16" s="4" t="s">
        <v>115</v>
      </c>
      <c r="B16" s="5" t="n">
        <v>-159</v>
      </c>
      <c r="C16" s="5" t="n">
        <v>-300</v>
      </c>
    </row>
    <row r="17" spans="1:3">
      <c r="A17" s="4" t="s">
        <v>116</v>
      </c>
      <c r="B17" s="5" t="n">
        <v>-2771</v>
      </c>
      <c r="C17" s="5" t="n">
        <v>-1332</v>
      </c>
    </row>
    <row r="18" spans="1:3">
      <c r="A18" s="4" t="s">
        <v>117</v>
      </c>
      <c r="B18" s="5" t="n">
        <v>-2930</v>
      </c>
      <c r="C18" s="5" t="n">
        <v>-1632</v>
      </c>
    </row>
    <row r="19" spans="1:3">
      <c r="A19" s="3" t="s">
        <v>118</v>
      </c>
    </row>
    <row r="20" spans="1:3">
      <c r="A20" s="4" t="s">
        <v>119</v>
      </c>
      <c r="B20" s="5" t="n">
        <v>0</v>
      </c>
      <c r="C20" s="5" t="n">
        <v>2500</v>
      </c>
    </row>
    <row r="21" spans="1:3">
      <c r="A21" s="4" t="s">
        <v>120</v>
      </c>
      <c r="B21" s="5" t="n">
        <v>-28</v>
      </c>
      <c r="C21" s="5" t="n">
        <v>-26</v>
      </c>
    </row>
    <row r="22" spans="1:3">
      <c r="A22" s="4" t="s">
        <v>121</v>
      </c>
      <c r="B22" s="5" t="n">
        <v>-28</v>
      </c>
      <c r="C22" s="5" t="n">
        <v>2474</v>
      </c>
    </row>
    <row r="23" spans="1:3">
      <c r="A23" s="4" t="s">
        <v>122</v>
      </c>
      <c r="B23" s="5" t="n">
        <v>-7991</v>
      </c>
      <c r="C23" s="5" t="n">
        <v>837</v>
      </c>
    </row>
    <row r="24" spans="1:3">
      <c r="A24" s="4" t="s">
        <v>123</v>
      </c>
      <c r="B24" s="5" t="n">
        <v>42582</v>
      </c>
      <c r="C24" s="5" t="n">
        <v>1609</v>
      </c>
    </row>
    <row r="25" spans="1:3">
      <c r="A25" s="4" t="s">
        <v>124</v>
      </c>
      <c r="B25" s="5" t="n">
        <v>34591</v>
      </c>
      <c r="C25" s="5" t="n">
        <v>2446</v>
      </c>
    </row>
    <row r="26" spans="1:3">
      <c r="A26" s="3" t="s">
        <v>125</v>
      </c>
    </row>
    <row r="27" spans="1:3">
      <c r="A27" s="4" t="s">
        <v>126</v>
      </c>
      <c r="B27" s="5" t="n">
        <v>552</v>
      </c>
      <c r="C27" s="5" t="n">
        <v>445</v>
      </c>
    </row>
    <row r="28" spans="1:3">
      <c r="A28" s="4" t="s">
        <v>127</v>
      </c>
      <c r="B28" s="5" t="n">
        <v>0</v>
      </c>
      <c r="C28" s="5" t="n">
        <v>1426</v>
      </c>
    </row>
    <row r="29" spans="1:3">
      <c r="A29" s="4" t="s">
        <v>128</v>
      </c>
      <c r="B29" s="5" t="n">
        <v>304</v>
      </c>
      <c r="C29" s="5" t="n">
        <v>567</v>
      </c>
    </row>
    <row r="30" spans="1:3">
      <c r="A30" s="4" t="s">
        <v>55</v>
      </c>
    </row>
    <row r="31" spans="1:3">
      <c r="A31" s="3" t="s">
        <v>109</v>
      </c>
    </row>
    <row r="32" spans="1:3">
      <c r="A32" s="4" t="s">
        <v>129</v>
      </c>
      <c r="B32" s="5" t="n">
        <v>-2202</v>
      </c>
      <c r="C32" s="5" t="n">
        <v>-1360</v>
      </c>
    </row>
    <row r="33" spans="1:3">
      <c r="A33" s="4" t="s">
        <v>57</v>
      </c>
    </row>
    <row r="34" spans="1:3">
      <c r="A34" s="3" t="s">
        <v>109</v>
      </c>
    </row>
    <row r="35" spans="1:3">
      <c r="A35" s="4" t="s">
        <v>129</v>
      </c>
      <c r="B35" s="7" t="n">
        <v>-355</v>
      </c>
      <c r="C35" s="7" t="n">
        <v>2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03Z</dcterms:created>
  <dcterms:modified xmlns:dcterms="http://purl.org/dc/terms/" xmlns:xsi="http://www.w3.org/2001/XMLSchema-instance" xsi:type="dcterms:W3CDTF">2018-05-15T16:01:03Z</dcterms:modified>
</cp:coreProperties>
</file>